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verview and Background" sheetId="7" state="visible" r:id="rId7"/>
    <sheet xmlns:r="http://schemas.openxmlformats.org/officeDocument/2006/relationships" name="Summary of Significant Accounti" sheetId="8" state="visible" r:id="rId8"/>
    <sheet xmlns:r="http://schemas.openxmlformats.org/officeDocument/2006/relationships" name="Cash and Short-term Investment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Proposed Merger with Invitae Co"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Cash and Short-term Investmen16" sheetId="16" state="visible" r:id="rId16"/>
    <sheet xmlns:r="http://schemas.openxmlformats.org/officeDocument/2006/relationships" name="Fair Value Measurements (Tables" sheetId="17" state="visible" r:id="rId17"/>
    <sheet xmlns:r="http://schemas.openxmlformats.org/officeDocument/2006/relationships" name="Stockholders' Equity (Tables)" sheetId="18" state="visible" r:id="rId18"/>
    <sheet xmlns:r="http://schemas.openxmlformats.org/officeDocument/2006/relationships" name="Overview and Background (Detail"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sh and Short-term Investmen23" sheetId="23" state="visible" r:id="rId23"/>
    <sheet xmlns:r="http://schemas.openxmlformats.org/officeDocument/2006/relationships" name="Cash and Short-term Investmen24" sheetId="24" state="visible" r:id="rId24"/>
    <sheet xmlns:r="http://schemas.openxmlformats.org/officeDocument/2006/relationships" name="Fair Value Measurements - Fair " sheetId="25" state="visible" r:id="rId25"/>
    <sheet xmlns:r="http://schemas.openxmlformats.org/officeDocument/2006/relationships" name="Stockholders' Equity (Details N" sheetId="26" state="visible" r:id="rId26"/>
    <sheet xmlns:r="http://schemas.openxmlformats.org/officeDocument/2006/relationships" name="Stockholders' Equity - Schedule" sheetId="27" state="visible" r:id="rId27"/>
    <sheet xmlns:r="http://schemas.openxmlformats.org/officeDocument/2006/relationships" name="Commitments and Contingencies (" sheetId="28" state="visible" r:id="rId28"/>
    <sheet xmlns:r="http://schemas.openxmlformats.org/officeDocument/2006/relationships" name="Proposed Merger with Invitae 29" sheetId="29" state="visible" r:id="rId29"/>
  </sheets>
  <definedNames/>
  <calcPr calcId="124519" fullCalcOnLoad="1"/>
</workbook>
</file>

<file path=xl/sharedStrings.xml><?xml version="1.0" encoding="utf-8"?>
<sst xmlns="http://schemas.openxmlformats.org/spreadsheetml/2006/main" uniqueCount="343">
  <si>
    <t>Document and Entity Information - shares</t>
  </si>
  <si>
    <t>9 Months Ended</t>
  </si>
  <si>
    <t>Sep. 30, 2017</t>
  </si>
  <si>
    <t>Nov. 03, 2017</t>
  </si>
  <si>
    <t>Document And Entity Information</t>
  </si>
  <si>
    <t>Entity Registrant Name</t>
  </si>
  <si>
    <t>CombiMatrix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CBMX</t>
  </si>
  <si>
    <t>Document Fiscal Period Focus</t>
  </si>
  <si>
    <t>Q3</t>
  </si>
  <si>
    <t>Document Fiscal Year Focus</t>
  </si>
  <si>
    <t>Consolidated Balance Sheets - USD ($) $ in Thousands</t>
  </si>
  <si>
    <t>Dec. 31, 2016</t>
  </si>
  <si>
    <t>Current assets:</t>
  </si>
  <si>
    <t>Cash and cash equivalents</t>
  </si>
  <si>
    <t>Short-term investments</t>
  </si>
  <si>
    <t xml:space="preserve"> </t>
  </si>
  <si>
    <t>Accounts receivable, net of allowance for doubtful accounts of $234 and $232</t>
  </si>
  <si>
    <t>Supplies</t>
  </si>
  <si>
    <t>Prepaid expenses and other assets</t>
  </si>
  <si>
    <t>Total current assets</t>
  </si>
  <si>
    <t>Property and equipment, net</t>
  </si>
  <si>
    <t>Other assets</t>
  </si>
  <si>
    <t>Total assets</t>
  </si>
  <si>
    <t>Current liabilities:</t>
  </si>
  <si>
    <t>Accounts payable</t>
  </si>
  <si>
    <t>Accrued liabilities</t>
  </si>
  <si>
    <t>Current portion, long-term debt</t>
  </si>
  <si>
    <t>Total current liabilities</t>
  </si>
  <si>
    <t>Capital lease obligations, net of current portion</t>
  </si>
  <si>
    <t>Deferred rent</t>
  </si>
  <si>
    <t>Total liabilities</t>
  </si>
  <si>
    <t>Commitments and contingencies (Notes 6 and 7)</t>
  </si>
  <si>
    <t>Stockholders' equity:</t>
  </si>
  <si>
    <t>Common stock; $0.001 par value; 50,000,000 shares authorized; 2,938,992 and 2,673,756 shares issued and outstanding</t>
  </si>
  <si>
    <t>Additional paid-in capital</t>
  </si>
  <si>
    <t>Accumulated other comprehensive loss</t>
  </si>
  <si>
    <t>Accumulated deficit</t>
  </si>
  <si>
    <t>Total stockholders' equity</t>
  </si>
  <si>
    <t>Total liabilities and stockholders' equity</t>
  </si>
  <si>
    <t>Series F Convertible Preferred Stock [Member]</t>
  </si>
  <si>
    <t>Convertible preferred stock; $0.001 par value; 5,000,000 shares authorized; Series F - 8,000 shares authorized; 14 and 969 issued and outstanding</t>
  </si>
  <si>
    <t>Consolidated Balance Sheets (Parenthetical) - USD ($) $ in Thousands</t>
  </si>
  <si>
    <t>Allowance for doubtful accounts</t>
  </si>
  <si>
    <t>Convertible preferred stock, par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solidated Statements of Operations (Unaudited) - USD ($) $ in Thousands</t>
  </si>
  <si>
    <t>3 Months Ended</t>
  </si>
  <si>
    <t>Sep. 30, 2016</t>
  </si>
  <si>
    <t>Revenues:</t>
  </si>
  <si>
    <t>Diagnostic services</t>
  </si>
  <si>
    <t>Royalties</t>
  </si>
  <si>
    <t>Total revenues</t>
  </si>
  <si>
    <t>Operating expenses:</t>
  </si>
  <si>
    <t>Cost of services</t>
  </si>
  <si>
    <t>Research and development</t>
  </si>
  <si>
    <t>Sales and marketing</t>
  </si>
  <si>
    <t>General and administrative</t>
  </si>
  <si>
    <t>Patent amortization and royalties</t>
  </si>
  <si>
    <t>Total operating expenses</t>
  </si>
  <si>
    <t>Operating loss</t>
  </si>
  <si>
    <t>Other income (expense):</t>
  </si>
  <si>
    <t>Interest income</t>
  </si>
  <si>
    <t>Interest expense</t>
  </si>
  <si>
    <t>Total other income (expense)</t>
  </si>
  <si>
    <t>Net loss</t>
  </si>
  <si>
    <t>Deemed dividend from issuing Series F convertible preferred stock and warrants</t>
  </si>
  <si>
    <t>Deemed dividend paid for right to repurchase Series E convertible preferred stock</t>
  </si>
  <si>
    <t>Deemed dividend from issuing and modifying Series E convertible preferred stock and warrants</t>
  </si>
  <si>
    <t>Net loss attributable to common stockholders</t>
  </si>
  <si>
    <t>Basic and diluted net loss per share</t>
  </si>
  <si>
    <t>Deemed dividend from issuing Series F convertible preferred stock</t>
  </si>
  <si>
    <t>Deemed dividend from issuing and modifying Series E convertible preferred stock</t>
  </si>
  <si>
    <t>Basic and diluted net loss per share attributable to common stockholders</t>
  </si>
  <si>
    <t>Basic and diluted weighted average common shares outstanding</t>
  </si>
  <si>
    <t>Consolidated Statements of Comprehensive Loss (Unaudited) - USD ($) $ in Thousands</t>
  </si>
  <si>
    <t>Statement of Comprehensive Income [Abstract]</t>
  </si>
  <si>
    <t>Unrealized gain on available-for-sale investments</t>
  </si>
  <si>
    <t>Total comprehensive loss</t>
  </si>
  <si>
    <t>Consolidated Statements of Cash Flows (Unaudited) - USD ($) $ in Thousands</t>
  </si>
  <si>
    <t>Operating activities:</t>
  </si>
  <si>
    <t>Adjustments to reconcile net loss to net cash flows from operating activities:</t>
  </si>
  <si>
    <t>Depreciation and amortization</t>
  </si>
  <si>
    <t>Non-cash stock compensation</t>
  </si>
  <si>
    <t>Provision for bad debts</t>
  </si>
  <si>
    <t>Changes in assets and liabilities:</t>
  </si>
  <si>
    <t>Accounts receivable</t>
  </si>
  <si>
    <t>Supplies, prepaid expenses and other assets</t>
  </si>
  <si>
    <t>Accounts payable, accrued expenses and other</t>
  </si>
  <si>
    <t>Net cash flows from operating activities</t>
  </si>
  <si>
    <t>Investing activities:</t>
  </si>
  <si>
    <t>Purchases of property and equipment</t>
  </si>
  <si>
    <t>Proceeds from sale of property and equipment</t>
  </si>
  <si>
    <t>Purchase of available-for-sale investments</t>
  </si>
  <si>
    <t>Sale of available-for-sale investments</t>
  </si>
  <si>
    <t>Net cash flows from investing activities</t>
  </si>
  <si>
    <t>Financing activities:</t>
  </si>
  <si>
    <t>Repurchase of certain Series A, B, C and E common stock warrants</t>
  </si>
  <si>
    <t>Proceeds from issuance of Series F convertible preferred stock and common stock warrants</t>
  </si>
  <si>
    <t>Costs from issuance of Series F convertible preferred stock and common stock warrants</t>
  </si>
  <si>
    <t>Repurchase of Series E convertible preferred stock and dividends</t>
  </si>
  <si>
    <t>Repayments of long-term debt</t>
  </si>
  <si>
    <t>Net cash flows from financing activities</t>
  </si>
  <si>
    <t>Change in cash and cash equivalents</t>
  </si>
  <si>
    <t>Cash and cash equivalents, beginning</t>
  </si>
  <si>
    <t>Cash and cash equivalents, ending</t>
  </si>
  <si>
    <t>Non-cash financing activities:</t>
  </si>
  <si>
    <t>Property and equipment purchased under capital lease</t>
  </si>
  <si>
    <t>Adjustments to paid-in capital and retained earnings from change in accounting principle</t>
  </si>
  <si>
    <t>Deemed dividends from issuing Series E convertible preferred stock</t>
  </si>
  <si>
    <t>Deemed dividends from issuing Series F convertible preferred stock</t>
  </si>
  <si>
    <t>Accrued property and equipment</t>
  </si>
  <si>
    <t>Overview and Background</t>
  </si>
  <si>
    <t>Organization, Consolidation and Presentation of Financial Statements [Abstract]</t>
  </si>
  <si>
    <t>1. OVERVIEW AND BACKGROUND CombiMatrix Corporation
(the “Company,” “we,” “us” and “our”) was originally incorporated in October 1995
as a California corporation and later reincorporated as a Delaware corporation in September 2000. In December 2002, we merged with,
and became a wholly owned subsidiary of Acacia Research Corporation (“Acacia”). In August 2007, we split-off from Acacia
and became publicly traded on The NASDAQ Stock Market. As a result of the split-off, we ceased to be a subsidiary of, or affiliated
with, Acacia. Description of the Company We are a family
health-focused clinical molecular diagnostic laboratory specializing in pre-implantation genetic screening, prenatal diagnosis,
miscarriage analysis, and pediatric developmental disorders. We strive to provide best-in-class clinical laboratory support to
healthcare professionals, allowing them to maximize the clinical utility of their patients’ test results and to optimize
patient care. Our testing focuses on advanced technologies, including single nucleotide polymorphism (“SNP”) chromosomal
microarray analysis, next generation sequencing, fluorescent in situ hybridization and high resolution karyotyping. Our approach
to testing is to offer sophisticated technology along with high-quality clinical support to our ordering physicians and their patients.
Our laboratory facilities and corporate headquarters are located in Irvine, California. We also own a
one-third minority interest in Leuchemix, Inc. (“Leuchemix”), a private drug development company focused on developing
a series of compounds to address a number of oncology-related diseases. Basis of Presentation The accompanying
consolidated financial statements have been prepared in accordance with generally accepted accounting principles for interim financial
information and with the instructions to Form 10-Q and Rule 8-03 of Regulation S-X. Accordingly, certain information and notes
required by generally accepted accounting principles in annual financial statements have been omitted or condensed. These interim
consolidated financial statements should be read in conjunction with the consolidated financial statements and notes thereto for
the year ended December 31, 2016, as reported by us in our Annual Report on Form 10-K filed with the Securities and Exchange Commission
(the “SEC”) on March 3, 2017. The year-end consolidated balance sheet data was derived from audited financial statements
but does not include all disclosures required by accounting principles generally accepted in the United States of America. The
consolidated financial statements include all adjustments of a normal recurring nature which, in the opinion of management, are
necessary for a fair statement of our financial position as of September 30, 2017, and results of operations and cash flows for
the interim periods presented. The results of operations for the three and nine months ended September 30, 2017 are not necessarily
indicative of the results to be expected for the entire year. Going Concern Analysis We have a history
of incurring net losses and net operating cash flow deficits. We also incur expenses from deploying new technologies and from continuing
to develop new and improving existing commercial diagnostic testing services and related technologies. As a result, these conditions
raise substantial doubt regarding our ability to continue as a going concern beyond twelve months from the date of this filing.
As of September 30, 2017, we had cash, cash equivalents and short-term investments of $2.4 million. Also, the combination of continued
revenue and cash reimbursement growth we have experienced over the past several quarters, coupled with improved gross margins and
cost containment of expenses leads management to believe that it is probable that our cash resources will be sufficient to meet
our cash requirements for current operations through and beyond the first quarter of 2018, when we anticipate achieving cash flow
break-even status (excluding merger-related expenses). If necessary, management also believes that it is probable that external
sources of debt and/or equity financing could be obtained based on management’s history of being able to raise capital coupled
with current favorable market conditions. As a result of both management’s plans and current favorable trends in improving
cash flow, we believe the initial conditions which raised substantial doubt regarding our ability to continue as a going concern
have been alleviated. Therefore, the accompanying consolidated financial statements have been prepared assuming that we will continue
as a going concern. However, there can be no assurance that our operations will become profitable or that external sources of financing,
including the issuance of debt and/or equity securities, will be available at times and on terms acceptable to us, or at all. The consolidated
financial statements do not include any adjustments to reflect the possible future effects on the recoverability and classification
of assets or the amounts and classification of liabilities that may result from the matters discussed herein. While we believe
in the viability of our strategy to generate sufficient revenue and cash reimbursement, control costs and our ability to raise
additional funds if necessary, there can be no assurances to that effect. Our ability to continue as a going concern is dependent
upon our ability to further implement our business plan, generate sufficient revenues and cash reimbursement and to control operating
expenses. Risks Our business operations
are also subject to certain risks and uncertainties, including:
● market acceptance of our services;
● technological advances that may make our services obsolete or less competitive;
● increases in operating costs, including costs for supplies, personnel and equipment;
● variability in third-party reimbursement of our tests;
● the availability and cost of capital; and
● governmental regulation that may restrict our business. Our services are
concentrated in a highly competitive market that is characterized by rapid technological advances, frequent changes in customer
requirements and evolving regulatory requirements and industry standards. Failure to anticipate or respond adequately to technological
advances, changes in customer requirements, changes in regulatory requirements or industry standards, or any significant delays
in the development or introduction of planned services, could have a material adverse effect on our business and operating results.</t>
  </si>
  <si>
    <t>Summary of Significant Accounting Policies</t>
  </si>
  <si>
    <t>Accounting Policies [Abstract]</t>
  </si>
  <si>
    <t>2. SUMMARY OF SIGNIFICANT ACCOUNTING
POLICIES Use of Estimates.
Principles of
Consolidation Revenue Recognition Service revenues
from providing diagnostic tests are recognized when the testing process is complete and test results are reported to the ordering
physician or clinic. These diagnostic services are billed to various payors, including third-party commercial insurance companies,
healthcare institutions, government payors including various state Medicaid programs, and individuals. We report revenues from
contracted payors based on a contractual rate, or in the case of state Medicaid contracts,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take into account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 No single customer exceeded 10% of revenues for any of the periods presented. Cash Equivalents
and Short-Term Investments. Fair Value Measurements.
● Level 1: Observable market inputs such as quoted prices in active markets;
● Level 2: Observable market inputs, other than the quoted prices in active markets, that are observable either directly or indirectly; and
● Level 3: Unobservable inputs where there is little or no market data, which require the reporting entity to develop its own assumptions. 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 Impairment of
Long-Lived Assets Derivative Financial
Instruments. Concentration
of Credit Risks 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 Accounts Receivable
and Allowance for Doubtful Accounts. Collection of receivables
due from patients and private-pay clients is generally subject to increased credit risk due to credit-worthiness or inability to
pay. For these customers, an allowance for doubtful accounts is recorded for estimated uncollectible amounts, and involves significant
assumptions and judgments. Specifically, the allowance for doubtful accounts is adjusted periodically and is principally based
upon specific identification of past due or disputed accounts. We also review the age of receivables to assess our allowance at
each period end. Additions to the allowance for doubtful accounts are charged to bad debt expense as a component of general and
administrative expenses in the consolidated statements of operations. Stock-Based
Compensation In March 2016,
the Financial Accounting Standards Board (“FASB”) issued guidance regarding employee share-based payment accounting.
The guidance is intended to simplify several areas of accounting for share-based compensation arrangements, including the income
tax impact, classification on the statement of cash flows and provides the choice for companies to estimate forfeitures during
the vesting period of an award or recognize forfeitures at the time an award is canceled and forfeited. The standard became effective
and was implemented by us on January 1, 2017. We elected to change our policy regarding forfeitures to recognize when an award
is canceled and forfeited rather than estimating forfeitures up front. The impact from implementing this policy was to reduce retained
earnings and increase additional paid-in capital by $57,000. Stock-based compensation
expense for all periods presented attributable to our functional expense categories from stock option and RSU awards vesting during
the periods presented were as follows (in thousands):
Three Months Ended Nine Months Ended
September 30, September 30,
2017 2016 2017 2016
Cost of services $ 9 $ 14 $ 27 $ 34
Research and development - - - -
Sales and marketing 16 19 50 63
General and administrative 137 153 431 494
Total non-cash stock compensation $ 162 $ 186 $ 508 $ 591 Net Loss Per
Share
Three Months Ended Nine Months Ended
September 30, September 30,
2017 2016 2017 2016
Common stock options 62,697 66,687 62,697 66,687
Restricted stock units 98,049 59,000 98,049 59,000
Common stock warrants 2,578,455 2,701,754 2,578,455 2,701,754
Series F preferred stock convertible into common stock 3,582 436,662 3,582 436,662
Excluded potentially dilutive securities 2,742,783 3,264,103 2,742,783 3,264,103 Segments. Recent Accounting
Pronouncements. In February 2016,
the FASB issued a new accounting standard regarding leases, which requires lessees to recognize on their balance sheets a right-of-use
asset, representing their right to use the underlying asset for the lease term, and a lease liability for all leases with terms
greater than 12 months. The standard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e standard is effective for us beginning
January 1, 2019, and we are currently evaluating the impact that this standard will have on our consolidated financial statements. In May 2014, the
FASB issued new accounting guidance regarding revenue recognition from contracts with customers, which when effective will supersede
existing revenue recognition requirements and will eliminate most industry-specific guidance from GAAP. The core principle of the
new guidance is to require an entity to recognize as revenue the amount that reflects the consideration to which it expects to
be entitled in exchange for goods or services as it transfers control to its customers. The new guidance requires additional qualitative
and quantitative disclosures about the nature, amount, timing and uncertainty of revenue and cash flows arising from contracts
with customers. An entity can apply the new guidance retrospectively to each prior reporting period presented (i.e., the full retrospective
method) or retrospectively with the cumulative effect of initially applying the standard recognized at the date of initial application
in retained earnings. As originally issued, the new revenue recognition standard would be effective for us beginning January 1,
2017. However, in 2015, the FASB voted to defer the effective date of the new guidance for one year. We have nearly completed our
detailed assessment of the impact that this guidance will have on our consolidated financial statements, with additional analysis
currently ongoing. Based on our current assessment, we expect the majority of the amounts that have historically been recognized
as bad debt expense, primarily related to patient responsibility, will be reflected as a reduction of the transaction price originally
recognized and therefore as a reduction in revenue. We will adopt the new guidance beginning January 2018.</t>
  </si>
  <si>
    <t>Cash and Short-term Investments</t>
  </si>
  <si>
    <t>Cash and Cash Equivalents [Abstract]</t>
  </si>
  <si>
    <t>3. CASH AND SHORT-TERM INVESTMENTS As of September
30, 2017, we held $2.4 million in cash, cash equivalents and short-term investments, which are reported at fair value. Cash, cash
equivalents and short-term investments consisted of the following as of September 30, 2017 and December 31, 2016 (in thousands):
As of September 30, 2017 As of December 31, 2016
Unrealized Fair Unrealized Fair
Cost Gains Losses Value Cost Gains Losses Value
Cash and money market securities $ 2,382 $ - $ - $ 2,382 $ 2,727 $ - $ - $ 2,727
Commercial paper - - - - 500 - - 500
Certificates of deposit - - - - 500 - - 500
$ 2,382 $ - $ - $ 2,382 $ 3,727 $ - $ - $ 3,727 There were no realized
gains or losses for the periods ended September 30, 2017 or 2016.</t>
  </si>
  <si>
    <t>Fair Value Measurements</t>
  </si>
  <si>
    <t>Fair Value Disclosures [Abstract]</t>
  </si>
  <si>
    <t>4. FAIR VALUE MEASUREMENTS The following table
summarizes, for each major category of financial assets measured on a recurring basis, the respective fair value at September 30,
2017 and December 31, 2016 and the classification by level of input within the fair value hierarchy defined above (in thousands):
Fair Value Measurements
September 30, 2017 Total Level 1 Level 2 Level 3
Assets:
Cash equivalents $ 1,346 $ 1,346 $ - $ -
Short-term investments - - - -
Cash equivalents $ 1,346 $ 1,346 $ - $ -
Fair Value Measurements
December 31, 2016 Total Level 1 Level 2 Level 3
Assets:
Cash equivalents $ 1,735 $ 1,735 $ - $ -
Short-term investments 1,000 - 1,000 -
Cash equivalents $ 2,735 $ 1,735 $ 1,000 $ - The carrying amounts
of accounts receivable, accounts payable, accrued expenses, capital leases and the secured promissory note approximate fair value
due primarily to the short-term nature of these financial instruments.</t>
  </si>
  <si>
    <t>Stockholders' Equity</t>
  </si>
  <si>
    <t>Equity [Abstract]</t>
  </si>
  <si>
    <t xml:space="preserve">5. STOCKHOLDERS’ EQUITY Series A through
E Convertible Preferred Stock and Warrant Financings Between 2012 and
2015, we executed several financing transactions whereby we issued convertible preferred stock and warrants to purchase common
stock to investors. As of December 31, 2016, none of the Series A through E convertible preferred stock remained outstanding. For
as long as the Series A warrants remain unexercised through their expiration date, except under certain permitted circumstances,
we may not issue, or enter into any agreement to issue, common stock or common stock equivalents at a price per share below the
$73.65 exercise price of the Series A warrants, unless waivers from the Series A investors are obtained. Until the time that less
than 7.5% of the Series B, C and E warrants remain unexercised through their expiration date, except under certain permitted circumstances,
we may not issue, or enter into any agreement to issue, common stock or common stock equivalents at prices per share below the
$29.55, $29.55 and $32.51 exercise prices of the Series B, C and E warrants, respectively, unless waivers from the Series B, C
and E investors are obtained. In addition, until there are no longer Series A, C and E warrants outstanding, we may not sell any
variable rate securities except for certain exempt issuances. Series E Modifications On February 4,
2016, we entered into a Series E 6% Convertible Preferred Stock Repurchase Agreement (the “Repurchase Agreement”) with
the Series E Investors. Pursuant to the terms of the Repurchase Agreement, we agreed to pay each Series E Investor $300 per share
of Series E Preferred Stock, or approximately $656,000, in consideration for the right to repurchase the Series E Investor’s
Series E Preferred Stock at a price per share of $1,000 (the “Repurchase Price”), which was the original price per
share paid by the Series E Investors for their Series E Preferred Stock in February 2015. We recognized the $656,000 payment as
a deemed dividend paid to the Series E investors. Immediately following
the closing of our Series F public offering discussed below, we paid $2.2 million to the Series E Investors to repurchase all of
the outstanding Series E Preferred Stock, in accordance with the terms of the Repurchase Agreement. Since almost none of the Series
E Preferred Stock had converted by the time we repurchased the Series E Preferred Stock, the original $890,000 beneficial conversion
feature that we recognized as a deemed dividend in 2015 was reversed as a return of capital from the Series E Preferred stockholders
to the common stockholders. Series F Convertible
Preferred Stock and Warrants Financing On March 24, 2016
(the “Series F Closing”), we closed an underwritten public offering (the “Series F Offering”) and issued
8,000 immediately separable units of securities to investors, with each unit consisting of: (i) one share of Series F convertible
preferred stock (“Series F Preferred Stock”) convertible into shares of our common stock equal to 1,000 divided by
the conversion price of $3.87, which was 75% of the consolidated closing bid price of our common stock on The NASDAQ Capital Market
on March 18, 2016, the date we executed the underwriting agreement (“UA date”); and (ii) 258.397875 warrants, each
to purchase one share of our common stock at an exercise price per share equal to $5.17 (“Series F Warrants”), which
was 100% of the consolidated closing bid price of our common stock on The NASDAQ Capital Market on the UA date. The Series F Preferred
Stock, the Series F Warrants, and the shares of common stock underlying the Series F Preferred Stock and Series F Warrants were
registered on Form S-1, which was declared effective by the SEC on March 18, 2016. The Series F Preferred Stock was immediately
convertible and the Series F Warrants were immediately exercisable for shares of common stock and have a term of five years. The
Series F Warrants are exercisable for cash or, solely in the absence of an effective registration statement or prospectus, by cashless
exercise. In total, there were 2,067,183 shares of common stock issuable upon conversion of the Series F Preferred Stock and up
to 2,067,183 shares of common stock issuable upon exercise of the Series F Warrants. The units were sold for a purchase price equal
to $1,000 per unit, resulting in gross proceeds received by us of $8.0 million. Total offering-related costs paid through December
31, 2016 were $1.1 million, resulting in net proceeds recognized of $6.9 million. Given that the effective conversion price of
the Series F Preferred Stock was below the closing market price of our common stock at the time of the Series F Closing, we recognized
a beneficial conversion feature in the amount of $1.9 million. Since the Series F Preferred Stock was immediately convertible into
common stock, the beneficial conversion feature was treated as a deemed dividend charged to retained earnings at closing. Also,
from the time of the Series F Closing through September 30, 2017, 7,986 shares of the Series F Preferred Stock have converted into
2,063,601 shares of common stock, leaving 14 shares of Series F Preferred Stock (representing 3,582 shares of common stock) unconverted. The Series F Preferred
Stock is non-voting (except to the extent required by law and except for certain consent rights relating to amending the certificate
of incorporation or bylaws, and the like), but ranks senior to our common stock with respect to distributions upon our dissolution,
liquidation or winding-up. Until the volume weighted average price of our common stock on NASDAQ exceeds 200% of the conversion
price of the Series F Preferred Stock for any 20 of 30 consecutive trading days, and the daily dollar trading volume during such
period exceeds $200,000 per trading day, the Series F Preferred Stock is subject to full ratchet price based anti-dilution protection,
subject to certain limitations. Also, the Company can force holders of Series F Preferred Stock to convert into our common stock
if the volume-weighted average price of our common stock exceeds 200% of the Series F Preferred Stock conversion price for any
20 of 30 consecutive trading days, and the daily dollar trading volume during such period exceeds $200,000 per trading day, subject
to certain other conditions. The Series F investors have agreed to be subject to a blocker that would prevent each of their respective
common stock ownership at any given time from exceeding 4.99% of our outstanding common stock (which may be increased on 61 days’
notice, but not above 9.99%). The Series F Warrants
have a 5-year term and have a cashless exercise provision in the event there is no effective registration statement covering the
common stock issuable upon exercise of the Series F Warrants. The Series F Warrants are not subject to price based anti-dilution
protection. The Series F Warrants are listed on The NASDAQ Capital Market under the trading symbol “CBMXW.” For the
nine months ended September 30, 2017, 210 Series F Warrants have been exercised, generating gross proceeds to the Company of $1,086.
Subsequent to September 30, 2017 through November 3, 2017, 4,900 Series F Warrants were exercised, generating gross proceeds of
$25,333. Depending on the
circumstances, upon a change in control constituting a “Fundamental Transaction” (as defined in the Series F Warrants),
the holders of Series F Preferred Stock may be entitled to a 30% premium and the holders of Series F Warrants may have the right
to require either that the Company purchase the Series F Warrants for an amount in cash that is determined in accordance with a
formula set forth in the Series F Warrants or that the successor assumes and replaces the Series F Warrants with substantially
equivalent warrants of the successor. Common Stock
Purchase Warrants Repurchase Agreement On July 11, 2016,
we entered into a Common Stock Purchase Warrants Repurchase Agreement (the “Warrants Repurchase Agreement”) with the
holders (the “Holders”) of our outstanding common stock purchase warrants issued in October 2012, March 2013, May 2013,
June 2013, June 2014, February 2015 and April 2015 (collectively, the “Warrants”) in connection with our Series A,
Series B, Series C and Series E financings. Pursuant to the terms of the Warrants Repurchase Agreement, we have agreed to repurchase
such Warrants from each Holder upon execution of a “Fundamental Transaction” (as defined in such Warrants) at various
negotiated prices per Warrant share as set forth in the Warrants Repurchase Agreement. The Warrants Repurchase Agreement obligates
us to repurchase half of such Warrants upon the announcement of a Fundamental Transaction. On July 31, 2017, we announced that
we entered into an Agreement and Plan of Merger and Reorganization (the “Merger Agreement”) with Invitae Corporation
(“Invitae”) and Coronado Merger Sub, Inc., a wholly owned subsidiary of Invitae (“Merger Sub”), pursuant
to which Invitae plans to acquire us in an all-stock transaction in which Merger Sub will merge with and into us (the “Merger”).
The Merger is considered a Fundamental Transaction under the Warrants Repurchase Agreement and, as a result of entering into and
announcing the Merger Agreement, and pursuant to the terms of the Warrants Repurchase Agreement, we repurchased one-half of such
outstanding Warrants on August 3, 2017, for approximately $230,000 of cash consideration. Under the terms of the Warrants Repurchase
Agreement, we will be obligated to repurchase the remaining one-half of such Warrants for an additional $230,000 within three business
days of any closing of the Merger. However, under the terms of the Merger Agreement, we are required to repurchase the remaining
one-half of such Warrants at or prior to the closing of the Merger. In addition, upon any closing of the Merger, all Securities
Purchase Agreements and Registration Rights Agreements associated with the original issuances of such Warrants will be terminated
and the various restrictions set forth therein will no longer be of any force or effect. In the event that we do not close the
Merger or any other Fundamental Transaction, for whatever reason, then the remaining one-half of such Warrants will remain issued
and outstanding. See Note 7 below. Warrants Outstanding warrants
to purchase common stock are as follows:
Shares of Common Stock Issuable from Warrants Outstanding as of
September 30, December 31, Exercise
2017 2016 Price Expiration
Equity-classified warrants:
March 2016 2,066,966 2,067,176 $ 5.17 March 2021
April 2015 50,430 100,847 $ 16.50 August 2020
April 2015 920 1,831 $ 32.51 August 2020
February 2015 23,342 46,676 $ 16.50 August 2020
June 2014 847 1,690 $ 30.90 April 2018
December 2013 388,365 388,365 $ 46.80 December 2018
June 2013 16,395 32,788 $ 29.55 June 2019
May 2013 16,395 32,788 $ 29.55 May 2019
March 2013 9,167 18,334 $ 29.55 March 2019
October 2012 5,628 11,252 $ 29.55 September 2018
Total 2,578,455 2,701,747 </t>
  </si>
  <si>
    <t>Commitments and Contingencies</t>
  </si>
  <si>
    <t>Commitments and Contingencies Disclosure [Abstract]</t>
  </si>
  <si>
    <t>6. COMMITMENTS AND CONTINGENCIES Executive Severance We provide certain
severance benefits such that if any of our executive officers is terminated for other than cause, death or disability, the executive
will receive payments equal to three months’ base salary plus medical and dental benefits. In addition, we have implemented
a Restated Executive Change of Control Severance Plan (as amended, the “Severance Plan”) that affects certain of our
senior management-level employees who are classified as “Section 16 Officers” of the Company. Pursuant to the Severance
Plan, if a participating employee is involuntarily terminated (other than for death, disability or for cause) or resigns for “good
reason” (as defined in the Severance Plan) during the two-year period following a “change of control” (as defined
in the Severance Plan) of the Company, then, subject to execution of a release of claims against the Company, the employee will
be entitled to receive: (i) one-half times annual base salary (one times annual base salary for the Chief Executive Officer); (ii)
immediate vesting of outstanding compensatory equity awards; and (iii) payment of COBRA premiums for the participating employee
and eligible dependents for a pre-determined period of time. Payment of benefits under the Severance Plan will be limited by provisions
contained in Section 409A of the U.S. Internal Revenue Code. The Severance Plan is administered by a plan administrator, which
initially is the Compensation Committee of the Board of Directors. In order to participate in the Severance Plan, an eligible employee
must waive any prior retention or severance agreements. The Severance Plan automatically renews annually unless terminated upon
12 months prior written notice. We expect that our Chief Executive Officer and Chief Financial Officer will receive benefits under
the Severance Plan as a result of any consummation of the Merger. Also, our Board
of Directors and Compensation Committee have adopted a Transaction Bonus Plan (the “Transaction Bonus Plan”), which
provides for certain bonus payments to be made, upon any consummation of a qualifying change of control transaction (as defined
in the Transaction Bonus Plan) such as the Merger, to certain participants as shall be determined from time to time by the Compensation
Committee of our Board of Directors. The aggregate value of the bonuses payable under the Transaction Bonus Plan shall be the greater
of (i) $1,000,000 or (ii) ten percent of the net proceeds received in connection with a qualifying change of control transaction
such as the Merger, and the percentage of such bonus pool awarded to each eligible participant shall be determined from time to
time by our Compensation Committee. Litigation In 2002, we entered
into a settlement agreement with Nanogen, Inc. (“Nanogen”) to settle all pending litigation between the parties. Pursuant
to the terms of the settlement agreement, we agreed to make quarterly payments to Nanogen equal to 12.5% of total sales of products
developed by us and our affiliates based on the patents that had been in dispute in the litigation, up to an annual maximum amount
of $1.5 million. The minimum quarterly payments under the settlement agreement are $25,000 per quarter until the patents expire
in 2018. Royalty expenses recognized under the agreement were $25,000 and $75,000 for both of the three and nine months ended September
30, 2017 and 2016, respectively, and are included in patent amortization and royalties in the accompanying consolidated statements
of operations. From time to time,
we are subject to other claims and legal actions that arise in the ordinary course of business. We believe that the ultimate liability
with respect to these claims and legal actions, if any, will not have a material effect on our financial position, results of operations
or cash flows. Any legal costs resulting from claims or legal actions are expensed as incurred.</t>
  </si>
  <si>
    <t>Proposed Merger with Invitae Corporation</t>
  </si>
  <si>
    <t>Proposed Merger With Invitae Corporation</t>
  </si>
  <si>
    <t>7. PROPOSED MERGER WITH INVITAE CORPORATION On July 31, 2017,
we entered into the Merger Agreement with Invitae, pursuant to which Invitae plans to acquire us through an all-stock Merger. The
Merger is subject to certain closing conditions, as set forth in the Merger Agreement, including, among others, obtaining certain
regulatory approvals, approval from our stockholders and at least 90% participation in a Series F Warrant exchange offer being
conducted by Invitae in connection with the Merger. Any Series F warrants that are exercised prior to expiration of the warrant
exchange offer (including exercises contingent solely upon closing of the Merger) will be counted by Invitae towards the 90% threshold
of participation. The Merger Agreement
contains certain termination rights for both us and Invitae, including, among others, if the Merger is not consummated on or before
January 31, 2018 (unless due to the terminating party’s action or failure to act or SEC delay) or if the approval of our
stockholders is not obtained. If the Merger Agreement is terminated by either us or Invitae as a result of a breach by the other
party of any of such other party’s representations, warranties or covenants, or because the occurrence of a material adverse
effect applicable to such other party was the sole failed condition to closing, or if the Merger Agreement is terminated by Invitae
as a result of the failure of our stockholders to approve the Merger Agreement or as a result of an adverse change in the recommendation
of our board of directors, then the defaulting party will be obligated to reimburse the other party’s third party expenses
up to a maximum of $400,000. The Merger Agreement further provides that, upon termination of the Merger Agreement under specified
circumstances, including, among others, termination of the Merger Agreement as a result of an adverse change in the recommendation
of our board of directors after receiving a bona fide alternative acquisition proposal or termination of the Merger Agreement as
a result of our stockholders not approving the Merger Agreement following disclosure of a bona fide acquisition proposal after
which we are sold within 12 months, we may be required to pay to Invitae a termination fee of up to $1.4 million (net of any expense
reimbursement previously paid). The foregoing description
of the Merger Agreement is not a complete description of all of the parties’ rights and obligations under the Merger Agreement
and is qualified in its entirety by reference to the Merger Agreement, which was filed as Exhibit 2.1 to our Current Report on
Form 8-K filed with the SEC on July 31, 2017. On September 13,
2017, Invitae filed certain registration statements with the SEC in order to register securities to be issued in the Merger and
the Series F Warrant exchange offer, as amended on September 28, 2017. These registration statements were declared effective by
the SEC on October 5, 2017. On October 23, 2017, we filed a proxy statement and solicitation materials regarding the Special Meeting
of CombiMatrix Stockholders to be held on November 10, 2017 at 1:00 PM Pacific time in Newport Beach, California. The primary
purpose of this meeting is for our stockholders to vote on the approval of the Merger and related proposals. The Series F Warrant
exchange offer by Invitae is currently ongoing and will expire at 12:00 midnight, New York City time, on November 13, 2017 (one
minute after 11:59 p.m., New York City time, on November 13, 2017) unless extended. Assuming that our stockholders representing
a majority of our issued and outstanding common stock as of September 26, 2017 vote in favor of the Merger and assuming other
closing conditions are met, we anticipate closing of the Merger to occur during the fourth quarter of 2017.</t>
  </si>
  <si>
    <t>Summary of Significant Accounting Policies (Policies)</t>
  </si>
  <si>
    <t>Use of Estimates</t>
  </si>
  <si>
    <t>Use of Estimates.</t>
  </si>
  <si>
    <t>Principles of Consolidation</t>
  </si>
  <si>
    <t>Principles of
Consolidation</t>
  </si>
  <si>
    <t>Revenue Recognition</t>
  </si>
  <si>
    <t>Revenue Recognition Service revenues
from providing diagnostic tests are recognized when the testing process is complete and test results are reported to the ordering
physician or clinic. These diagnostic services are billed to various payors, including third-party commercial insurance companies,
healthcare institutions, government payors including various state Medicaid programs, and individuals. We report revenues from
contracted payors based on a contractual rate, or in the case of state Medicaid contracts,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take into account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 No single customer exceeded 10% of revenues for any of the periods presented.</t>
  </si>
  <si>
    <t>Cash Equivalents and Short-term Investments</t>
  </si>
  <si>
    <t>Cash Equivalents
and Short-Term Investments.</t>
  </si>
  <si>
    <t>Fair Value Measurements.
● Level 1: Observable market inputs such as quoted prices in active markets;
● Level 2: Observable market inputs, other than the quoted prices in active markets, that are observable either directly or indirectly; and
● Level 3: Unobservable inputs where there is little or no market data, which require the reporting entity to develop its own assumptions. 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t>
  </si>
  <si>
    <t>Impairment of Long-lived Assets</t>
  </si>
  <si>
    <t>Impairment of
Long-Lived Assets</t>
  </si>
  <si>
    <t>Derivative Financial Instruments</t>
  </si>
  <si>
    <t xml:space="preserve">Derivative Financial
Instruments. </t>
  </si>
  <si>
    <t>Concentration of Credit Risks</t>
  </si>
  <si>
    <t>Concentration
of Credit Risks 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t>
  </si>
  <si>
    <t>Accounts Receivable and Allowance for Doubtful Accounts</t>
  </si>
  <si>
    <t>Accounts Receivable
and Allowance for Doubtful Accounts. Collection of receivables
due from patients and private-pay clients is generally subject to increased credit risk due to credit-worthiness or inability to
pay. For these customers, an allowance for doubtful accounts is recorded for estimated uncollectible amounts, and involves significant
assumptions and judgments. Specifically, the allowance for doubtful accounts is adjusted periodically and is principally based
upon specific identification of past due or disputed accounts. We also review the age of receivables to assess our allowance at
each period end. Additions to the allowance for doubtful accounts are charged to bad debt expense as a component of general and
administrative expenses in the consolidated statements of operations.</t>
  </si>
  <si>
    <t>Stock-based Compensation</t>
  </si>
  <si>
    <t xml:space="preserve">Stock-Based
Compensation In March 2016,
the Financial Accounting Standards Board (“FASB”) issued guidance regarding employee share-based payment accounting.
The guidance is intended to simplify several areas of accounting for share-based compensation arrangements, including the income
tax impact, classification on the statement of cash flows and provides the choice for companies to estimate forfeitures during
the vesting period of an award or recognize forfeitures at the time an award is canceled and forfeited. The standard became effective
and was implemented by us on January 1, 2017. We elected to change our policy regarding forfeitures to recognize when an award
is canceled and forfeited rather than estimating forfeitures up front. The impact from implementing this policy was to reduce retained
earnings and increase additional paid-in capital by $57,000. Stock-based compensation
expense for all periods presented attributable to our functional expense categories from stock option and RSU awards vesting during
the periods presented were as follows (in thousands):
Three Months Ended Nine Months Ended
September 30, September 30,
2017 2016 2017 2016
Cost of services $ 9 $ 14 $ 27 $ 34
Research and development - - - -
Sales and marketing 16 19 50 63
General and administrative 137 153 431 494
Total non-cash stock compensation $ 162 $ 186 $ 508 $ 591 </t>
  </si>
  <si>
    <t>Net Loss Per Share</t>
  </si>
  <si>
    <t xml:space="preserve">Net Loss Per
Share
Three Months Ended Nine Months Ended
September 30, September 30,
2017 2016 2017 2016
Common stock options 62,697 66,687 62,697 66,687
Restricted stock units 98,049 59,000 98,049 59,000
Common stock warrants 2,578,455 2,701,754 2,578,455 2,701,754
Series F preferred stock convertible into common stock 3,582 436,662 3,582 436,662
Excluded potentially dilutive securities 2,742,783 3,264,103 2,742,783 3,264,103 </t>
  </si>
  <si>
    <t>Segments</t>
  </si>
  <si>
    <t xml:space="preserve">Segments. </t>
  </si>
  <si>
    <t>Recent Accounting Pronouncements</t>
  </si>
  <si>
    <t>Recent Accounting
Pronouncements. In February 2016,
the FASB issued a new accounting standard regarding leases, which requires lessees to recognize on their balance sheets a right-of-use
asset, representing their right to use the underlying asset for the lease term, and a lease liability for all leases with terms
greater than 12 months. The standard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e standard is effective for us beginning
January 1, 2019, and we are currently evaluating the impact that this standard will have on our consolidated financial statements. In May 2014, the
FASB issued new accounting guidance regarding revenue recognition from contracts with customers, which when effective will supersede
existing revenue recognition requirements and will eliminate most industry-specific guidance from GAAP. The core principle of the
new guidance is to require an entity to recognize as revenue the amount that reflects the consideration to which it expects to
be entitled in exchange for goods or services as it transfers control to its customers. The new guidance requires additional qualitative
and quantitative disclosures about the nature, amount, timing and uncertainty of revenue and cash flows arising from contracts
with customers. An entity can apply the new guidance retrospectively to each prior reporting period presented (i.e., the full retrospective
method) or retrospectively with the cumulative effect of initially applying the standard recognized at the date of initial application
in retained earnings. As originally issued, the new revenue recognition standard would be effective for us beginning January 1,
2017. However, in 2015, the FASB voted to defer the effective date of the new guidance for one year. We have nearly completed our
detailed assessment of the impact that this guidance will have on our consolidated financial statements, with additional analysis
currently ongoing. Based on our current assessment, we expect the majority of the amounts that have historically been recognized
as bad debt expense, primarily related to patient responsibility, will be reflected as a reduction of the transaction price originally
recognized and therefore as a reduction in revenue. We will adopt the new guidance beginning January 2018.</t>
  </si>
  <si>
    <t>Summary of Significant Accounting Policies (Tables)</t>
  </si>
  <si>
    <t>Schedule of Employee Service Share-based Compensation, Allocation</t>
  </si>
  <si>
    <t xml:space="preserve">Stock-based compensation
expense for all periods presented attributable to our functional expense categories from stock option and RSU awards vesting during
the periods presented were as follows (in thousands):
Three Months Ended Nine Months Ended
September 30, September 30,
2017 2016 2017 2016
Cost of services $ 9 $ 14 $ 27 $ 34
Research and development - - - -
Sales and marketing 16 19 50 63
General and administrative 137 153 431 494
Total non-cash stock compensation $ 162 $ 186 $ 508 $ 591 </t>
  </si>
  <si>
    <t>Schedule of Antidilutive Securities Excluded from Computation of Earnings Per Share</t>
  </si>
  <si>
    <t xml:space="preserve">The following table
reflects the excluded dilutive securities:
Three Months Ended Nine Months Ended
September 30, September 30,
2017 2016 2017 2016
Common stock options 62,697 66,687 62,697 66,687
Restricted stock units 98,049 59,000 98,049 59,000
Common stock warrants 2,578,455 2,701,754 2,578,455 2,701,754
Series F preferred stock convertible into common stock 3,582 436,662 3,582 436,662
Excluded potentially dilutive securities 2,742,783 3,264,103 2,742,783 3,264,103 </t>
  </si>
  <si>
    <t>Cash and Short-term Investments (Tables)</t>
  </si>
  <si>
    <t>Schedule of Cash, Cash Equivalents and Investments</t>
  </si>
  <si>
    <t xml:space="preserve">Cash, cash equivalents
and short-term investments consisted of the following as of September 30, 2017 and December 31, 2016 (in thousands):
As of September 30, 2017 As of December 31, 2016
Unrealized Fair Unrealized Fair
Cost Gains Losses Value Cost Gains Losses Value
Cash and money market securities $ 2,382 $ - $ - $ 2,382 $ 2,727 $ - $ - $ 2,727
Commercial paper - - - - 500 - - 500
Certificates of deposit - - - - 500 - - 500
$ 2,382 $ - $ - $ 2,382 $ 3,727 $ - $ - $ 3,727 </t>
  </si>
  <si>
    <t>Fair Value Measurements (Tables)</t>
  </si>
  <si>
    <t>Fair Value, Assets Measured On Recurring Basis</t>
  </si>
  <si>
    <t xml:space="preserve">The following table
summarizes, for each major category of financial assets measured on a recurring basis, the respective fair value at September 30,
2017 and December 31, 2016 and the classification by level of input within the fair value hierarchy defined above (in thousands):
Fair Value Measurements
September 30, 2017 Total Level 1 Level 2 Level 3
Assets:
Cash equivalents $ 1,346 $ 1,346 $ - $ -
Short-term investments - - - -
Cash equivalents $ 1,346 $ 1,346 $ - $ -
Fair Value Measurements
December 31, 2016 Total Level 1 Level 2 Level 3
Assets:
Cash equivalents $ 1,735 $ 1,735 $ - $ -
Short-term investments 1,000 - 1,000 -
Cash equivalents $ 2,735 $ 1,735 $ 1,000 $ - </t>
  </si>
  <si>
    <t>Stockholders' Equity (Tables)</t>
  </si>
  <si>
    <t>Schedule of Stockholders' Equity Note, Warrants or Rights</t>
  </si>
  <si>
    <t xml:space="preserve">Outstanding warrants
to purchase common stock are as follows:
Shares of Common Stock Issuable from Warrants Outstanding as of
September 30, December 31, Exercise
2017 2016 Price Expiration
Equity-classified warrants:
March 2016 2,066,966 2,067,176 $ 5.17 March 2021
April 2015 50,430 100,847 $ 16.50 August 2020
April 2015 920 1,831 $ 32.51 August 2020
February 2015 23,342 46,676 $ 16.50 August 2020
June 2014 847 1,690 $ 30.90 April 2018
December 2013 388,365 388,365 $ 46.80 December 2018
June 2013 16,395 32,788 $ 29.55 June 2019
May 2013 16,395 32,788 $ 29.55 May 2019
March 2013 9,167 18,334 $ 29.55 March 2019
October 2012 5,628 11,252 $ 29.55 September 2018
Total 2,578,455 2,701,747 </t>
  </si>
  <si>
    <t>Overview and Background (Details Narrative) $ in Thousands</t>
  </si>
  <si>
    <t>Sep. 30, 2017USD ($)</t>
  </si>
  <si>
    <t>Cash, cash equivalents and short term investments</t>
  </si>
  <si>
    <t>Summary of Significant Accounting Policies (Details Narrative) $ in Thousands</t>
  </si>
  <si>
    <t>12 Months Ended</t>
  </si>
  <si>
    <t>Sep. 30, 2017USD ($)Segment</t>
  </si>
  <si>
    <t>Dec. 31, 2016USD ($)</t>
  </si>
  <si>
    <t>Cost method, description</t>
  </si>
  <si>
    <t>The cost method is used where we maintain ownership interests of less than 20% and do not exercise significant influence over the investee.</t>
  </si>
  <si>
    <t>Reduction of retained earnings and increase additional paid-in capital</t>
  </si>
  <si>
    <t>Number of operating segment | Segment</t>
  </si>
  <si>
    <t>Sales Revenue, Net [Member] | No Single Customer [Member]</t>
  </si>
  <si>
    <t>Concentration credit risk percentage</t>
  </si>
  <si>
    <t>10.00%</t>
  </si>
  <si>
    <t>Accounts Receivable [Member] | Commercial Insurance Carrier A [Member]</t>
  </si>
  <si>
    <t>Fair value, concentration of risk, accounts receivable</t>
  </si>
  <si>
    <t>Accounts Receivable [Member] | Commercial Insurance Carrier B [Member]</t>
  </si>
  <si>
    <t>Accounts Receivable [Member] | Commercial Insurance Carrier C [Member]</t>
  </si>
  <si>
    <t>Minimum [Member]</t>
  </si>
  <si>
    <t>Equity method investment, ownership percentage</t>
  </si>
  <si>
    <t>20.00%</t>
  </si>
  <si>
    <t>Maximum [Member]</t>
  </si>
  <si>
    <t>50.00%</t>
  </si>
  <si>
    <t>Summary of Significant Accounting Policies - Schedule of Employee Service Share-based Compensation, Allocation (Details) - USD ($) $ in Thousands</t>
  </si>
  <si>
    <t>Allocated share-based compensation expense</t>
  </si>
  <si>
    <t>Cost of Services [Member]</t>
  </si>
  <si>
    <t>Research and Development [Member]</t>
  </si>
  <si>
    <t>Sales and Marketing [Member]</t>
  </si>
  <si>
    <t>General and Administrative [Member]</t>
  </si>
  <si>
    <t>Summary of Significant Accounting Policies - Schedule of Antidilutive Securities Excluded from Computation of Earnings Per Share (Details) - shares</t>
  </si>
  <si>
    <t>Anti-dilutive securities</t>
  </si>
  <si>
    <t>Common Stock Options [Member]</t>
  </si>
  <si>
    <t>Restricted Stock Units [Member]</t>
  </si>
  <si>
    <t>Common Stock Warrants [Member]</t>
  </si>
  <si>
    <t>Series F Preferred Stock Convertible into Common Stock [Member]</t>
  </si>
  <si>
    <t>Cash and Short-term Investments (Details Narrative) - USD ($) $ in Thousands</t>
  </si>
  <si>
    <t>Dec. 31, 2015</t>
  </si>
  <si>
    <t>Cash and cash equivalents, at carrying value</t>
  </si>
  <si>
    <t>Realized investment gains losses</t>
  </si>
  <si>
    <t>Cash and Short-term Investments - Schedule of Cash, Cash Equivalents and Investments (Details) - USD ($) $ in Thousands</t>
  </si>
  <si>
    <t>Cost</t>
  </si>
  <si>
    <t>Unrealized Gain</t>
  </si>
  <si>
    <t>Unrealized Loss</t>
  </si>
  <si>
    <t>Fair Value</t>
  </si>
  <si>
    <t>Commercial Paper [Member]</t>
  </si>
  <si>
    <t>Certificates of Deposit [Member]</t>
  </si>
  <si>
    <t>Cash and Money Market Securities [Member]</t>
  </si>
  <si>
    <t>Fair Value Measurements - Fair Value, Assets Measured On Recurring Basis (Details) - USD ($) $ in Thousands</t>
  </si>
  <si>
    <t>Cash equivalents, total</t>
  </si>
  <si>
    <t>Fair Value, Measurements, Recurring [Member]</t>
  </si>
  <si>
    <t>Cash equivalents</t>
  </si>
  <si>
    <t>Fair Value, Measurements, Recurring [Member] | Fair Value, Inputs, Level 1 [Member]</t>
  </si>
  <si>
    <t>Fair Value, Measurements, Recurring [Member] | Fair Value, Inputs, Level 2 [Member]</t>
  </si>
  <si>
    <t>Fair Value, Measurements, Recurring [Member] | Fair Value, Inputs, Level 3 [Member]</t>
  </si>
  <si>
    <t>Stockholders' Equity (Details Narrative) - USD ($) $ / shares in Units, $ in Thousands</t>
  </si>
  <si>
    <t>Aug. 03, 2017</t>
  </si>
  <si>
    <t>Jul. 11, 2016</t>
  </si>
  <si>
    <t>Mar. 24, 2016</t>
  </si>
  <si>
    <t>Mar. 18, 2016</t>
  </si>
  <si>
    <t>Feb. 04, 2016</t>
  </si>
  <si>
    <t>Warrant Repurchase Agreements [Member]</t>
  </si>
  <si>
    <t>Common stock purchase warrants repurchase agreement, description</t>
  </si>
  <si>
    <t>On July 11, 2016, we entered into a Common Stock Purchase Warrants Repurchase Agreement (the Warrants Repurchase Agreement) with the holders (the Holders) of our outstanding common stock purchase warrants issued in October 2012, March 2013, May 2013, June 2013, June 2014, February 2015 and April 2015 (collectively, the Warrants) in connection with our Series A, Series B, Series C and Series E financings.</t>
  </si>
  <si>
    <t>Repurchase of warrant</t>
  </si>
  <si>
    <t>Convertible preferred stock, shares issued upon conversion</t>
  </si>
  <si>
    <t>Percentage of conversion price of common stock</t>
  </si>
  <si>
    <t>200.00%</t>
  </si>
  <si>
    <t>Sold for purchase price equal to per unit</t>
  </si>
  <si>
    <t>Gross proceeds received</t>
  </si>
  <si>
    <t>Trading volume during such period exceeds</t>
  </si>
  <si>
    <t>Minimum percentage of weighted average price of common stock</t>
  </si>
  <si>
    <t>Preferred stock, description</t>
  </si>
  <si>
    <t>The Series F investors have agreed to be subject to a blocker that would prevent each of their respective common stock ownership at any given time from exceeding 4.99% of our outstanding common stock (which may be increased on 61 days notice, but not above 9.99%).</t>
  </si>
  <si>
    <t>Warrant premium holders, percent</t>
  </si>
  <si>
    <t>30.00%</t>
  </si>
  <si>
    <t>Series F Warrants [Member]</t>
  </si>
  <si>
    <t>Warrant term</t>
  </si>
  <si>
    <t>5 years</t>
  </si>
  <si>
    <t>Number of warrants exercised</t>
  </si>
  <si>
    <t>Gross proceeds from warrants exercised</t>
  </si>
  <si>
    <t>Series F Warrants [Member] | September 30, 2017 through November 3, 2017 [Member]</t>
  </si>
  <si>
    <t>Series E 6% Percent Convertible Preferred Stock [Member]</t>
  </si>
  <si>
    <t>Preferred stock, dividend rate, percentage</t>
  </si>
  <si>
    <t>6.00%</t>
  </si>
  <si>
    <t>Stock repurchase program, authorized amount per share</t>
  </si>
  <si>
    <t>Stock repurchase program, authorized amount</t>
  </si>
  <si>
    <t>Stock repurchase program, original share price, per share</t>
  </si>
  <si>
    <t>Series E Investors [Member]</t>
  </si>
  <si>
    <t>Payments as deemed dividend paid</t>
  </si>
  <si>
    <t>Repurchase all outstanding stock</t>
  </si>
  <si>
    <t>Debt instrument, convertible, beneficial conversion feature</t>
  </si>
  <si>
    <t>Series F Offering [Member]</t>
  </si>
  <si>
    <t>Number of common stock issued, shares</t>
  </si>
  <si>
    <t>Convertible preferred stock conversion price</t>
  </si>
  <si>
    <t>75.00%</t>
  </si>
  <si>
    <t>Total offering related costs paid</t>
  </si>
  <si>
    <t>Net proceeds from issuance of stock</t>
  </si>
  <si>
    <t>Series F Offering [Member] | Series F Convertible Preferred Stock [Member]</t>
  </si>
  <si>
    <t>Series F Offering [Member] | Common Stock [Member]</t>
  </si>
  <si>
    <t>Series F Convertible Preferred Stock And Warrants Financing [Member]</t>
  </si>
  <si>
    <t>Class of warrant or right, exercise price of warrants or rights</t>
  </si>
  <si>
    <t>Warrants to purchase of common stock initially</t>
  </si>
  <si>
    <t>Percentage of closing bid price of common stock</t>
  </si>
  <si>
    <t>100.00%</t>
  </si>
  <si>
    <t>Maximum [Member] | Series F Convertible Preferred Stock [Member]</t>
  </si>
  <si>
    <t>Series A Warrants [Member] | Maximum [Member]</t>
  </si>
  <si>
    <t>Share price</t>
  </si>
  <si>
    <t>Percentage of warrant remain unexercised through expiration date</t>
  </si>
  <si>
    <t>7.50%</t>
  </si>
  <si>
    <t>Series B Warrants [Member]</t>
  </si>
  <si>
    <t>Series C Warrants [Member]</t>
  </si>
  <si>
    <t>Series E Warrants [Member]</t>
  </si>
  <si>
    <t>Stockholders' Equity - Schedule of Stockholders' Equity Note, Warrants or Rights (Details) - $ / shares</t>
  </si>
  <si>
    <t>Shares of Common Stock Issuable from Warrants Outstanding</t>
  </si>
  <si>
    <t>March, 2016 [Member]</t>
  </si>
  <si>
    <t>Exercise Price</t>
  </si>
  <si>
    <t>Expiration term</t>
  </si>
  <si>
    <t>Mar. 31,
		2021</t>
  </si>
  <si>
    <t>April 2015 [Member]</t>
  </si>
  <si>
    <t>Aug. 31,
		2020</t>
  </si>
  <si>
    <t>February 2015 [Member]</t>
  </si>
  <si>
    <t>June 2014 [Member]</t>
  </si>
  <si>
    <t>Apr. 30,
		2018</t>
  </si>
  <si>
    <t>December 2013 [Member]</t>
  </si>
  <si>
    <t>Dec. 31,
		2018</t>
  </si>
  <si>
    <t>June 2013 [Member]</t>
  </si>
  <si>
    <t>Jun. 30,
		2019</t>
  </si>
  <si>
    <t>May 2013 [Member]</t>
  </si>
  <si>
    <t>May 31,
		2019</t>
  </si>
  <si>
    <t>March 2013 [Member]</t>
  </si>
  <si>
    <t>Mar. 31,
		2019</t>
  </si>
  <si>
    <t>October 2012 [Member]</t>
  </si>
  <si>
    <t>Sep. 30,
		2018</t>
  </si>
  <si>
    <t>Commitments and Contingencies (Details Narrative) - USD ($) $ in Thousands</t>
  </si>
  <si>
    <t>Dec. 31, 2002</t>
  </si>
  <si>
    <t>Royalty expenses</t>
  </si>
  <si>
    <t>Transaction Bonus Plan [Member]</t>
  </si>
  <si>
    <t>Maximum bonuses payable</t>
  </si>
  <si>
    <t>Maximum bonuses payable, percent</t>
  </si>
  <si>
    <t>Litigation [Member] | Settlement Agreement [Member]</t>
  </si>
  <si>
    <t>Litigation settlement percentage</t>
  </si>
  <si>
    <t>12.50%</t>
  </si>
  <si>
    <t>Maximum annual litigation payment</t>
  </si>
  <si>
    <t>Minimum quarterly litigation payment</t>
  </si>
  <si>
    <t>Patent expire year</t>
  </si>
  <si>
    <t>Proposed Merger with Invitae Corporation (Details Narrative) - Merger Agreement [Member] - USD ($) $ in Thousands</t>
  </si>
  <si>
    <t>Jul. 31, 2017</t>
  </si>
  <si>
    <t>Amount obligated to reimburse by defaulting party</t>
  </si>
  <si>
    <t>Termination fee</t>
  </si>
  <si>
    <t>Business acquisition of common stock</t>
  </si>
  <si>
    <t>9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3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4389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35</v>
      </c>
    </row>
    <row r="4" spans="1:2">
      <c r="A4" s="4" t="s">
        <v>153</v>
      </c>
      <c r="B4" s="4" t="s">
        <v>154</v>
      </c>
    </row>
    <row r="5" spans="1:2">
      <c r="A5" s="4" t="s">
        <v>155</v>
      </c>
      <c r="B5" s="4" t="s">
        <v>156</v>
      </c>
    </row>
    <row r="6" spans="1:2">
      <c r="A6" s="4" t="s">
        <v>157</v>
      </c>
      <c r="B6" s="4" t="s">
        <v>158</v>
      </c>
    </row>
    <row r="7" spans="1:2">
      <c r="A7" s="4" t="s">
        <v>159</v>
      </c>
      <c r="B7" s="4" t="s">
        <v>160</v>
      </c>
    </row>
    <row r="8" spans="1:2">
      <c r="A8" s="4" t="s">
        <v>14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93</v>
      </c>
    </row>
    <row r="2" spans="1:2">
      <c r="A2" s="3" t="s">
        <v>132</v>
      </c>
    </row>
    <row r="3" spans="1:2">
      <c r="A3" s="4" t="s">
        <v>194</v>
      </c>
      <c r="B3" s="7" t="n">
        <v>24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82</v>
      </c>
      <c r="C3" s="7" t="n">
        <v>2727</v>
      </c>
    </row>
    <row r="4" spans="1:3">
      <c r="A4" s="4" t="s">
        <v>28</v>
      </c>
      <c r="B4" s="4" t="s">
        <v>29</v>
      </c>
      <c r="C4" s="5" t="n">
        <v>1000</v>
      </c>
    </row>
    <row r="5" spans="1:3">
      <c r="A5" s="4" t="s">
        <v>30</v>
      </c>
      <c r="B5" s="5" t="n">
        <v>4177</v>
      </c>
      <c r="C5" s="5" t="n">
        <v>3351</v>
      </c>
    </row>
    <row r="6" spans="1:3">
      <c r="A6" s="4" t="s">
        <v>31</v>
      </c>
      <c r="B6" s="5" t="n">
        <v>443</v>
      </c>
      <c r="C6" s="5" t="n">
        <v>599</v>
      </c>
    </row>
    <row r="7" spans="1:3">
      <c r="A7" s="4" t="s">
        <v>32</v>
      </c>
      <c r="B7" s="5" t="n">
        <v>170</v>
      </c>
      <c r="C7" s="5" t="n">
        <v>174</v>
      </c>
    </row>
    <row r="8" spans="1:3">
      <c r="A8" s="4" t="s">
        <v>33</v>
      </c>
      <c r="B8" s="5" t="n">
        <v>7172</v>
      </c>
      <c r="C8" s="5" t="n">
        <v>7851</v>
      </c>
    </row>
    <row r="9" spans="1:3">
      <c r="A9" s="4" t="s">
        <v>34</v>
      </c>
      <c r="B9" s="5" t="n">
        <v>537</v>
      </c>
      <c r="C9" s="5" t="n">
        <v>597</v>
      </c>
    </row>
    <row r="10" spans="1:3">
      <c r="A10" s="4" t="s">
        <v>35</v>
      </c>
      <c r="B10" s="5" t="n">
        <v>30</v>
      </c>
      <c r="C10" s="5" t="n">
        <v>30</v>
      </c>
    </row>
    <row r="11" spans="1:3">
      <c r="A11" s="4" t="s">
        <v>36</v>
      </c>
      <c r="B11" s="5" t="n">
        <v>7739</v>
      </c>
      <c r="C11" s="5" t="n">
        <v>8478</v>
      </c>
    </row>
    <row r="12" spans="1:3">
      <c r="A12" s="3" t="s">
        <v>37</v>
      </c>
    </row>
    <row r="13" spans="1:3">
      <c r="A13" s="4" t="s">
        <v>38</v>
      </c>
      <c r="B13" s="5" t="n">
        <v>884</v>
      </c>
      <c r="C13" s="5" t="n">
        <v>542</v>
      </c>
    </row>
    <row r="14" spans="1:3">
      <c r="A14" s="4" t="s">
        <v>39</v>
      </c>
      <c r="B14" s="5" t="n">
        <v>1281</v>
      </c>
      <c r="C14" s="5" t="n">
        <v>1147</v>
      </c>
    </row>
    <row r="15" spans="1:3">
      <c r="A15" s="4" t="s">
        <v>40</v>
      </c>
      <c r="B15" s="5" t="n">
        <v>63</v>
      </c>
      <c r="C15" s="5" t="n">
        <v>100</v>
      </c>
    </row>
    <row r="16" spans="1:3">
      <c r="A16" s="4" t="s">
        <v>41</v>
      </c>
      <c r="B16" s="5" t="n">
        <v>2228</v>
      </c>
      <c r="C16" s="5" t="n">
        <v>1789</v>
      </c>
    </row>
    <row r="17" spans="1:3">
      <c r="A17" s="4" t="s">
        <v>42</v>
      </c>
      <c r="B17" s="5" t="n">
        <v>122</v>
      </c>
      <c r="C17" s="5" t="n">
        <v>50</v>
      </c>
    </row>
    <row r="18" spans="1:3">
      <c r="A18" s="4" t="s">
        <v>43</v>
      </c>
      <c r="B18" s="5" t="n">
        <v>115</v>
      </c>
      <c r="C18" s="5" t="n">
        <v>145</v>
      </c>
    </row>
    <row r="19" spans="1:3">
      <c r="A19" s="4" t="s">
        <v>44</v>
      </c>
      <c r="B19" s="5" t="n">
        <v>2465</v>
      </c>
      <c r="C19" s="5" t="n">
        <v>1984</v>
      </c>
    </row>
    <row r="20" spans="1:3">
      <c r="A20" s="4" t="s">
        <v>45</v>
      </c>
      <c r="B20" s="4" t="s">
        <v>29</v>
      </c>
      <c r="C20" s="4" t="s">
        <v>29</v>
      </c>
    </row>
    <row r="21" spans="1:3">
      <c r="A21" s="3" t="s">
        <v>46</v>
      </c>
    </row>
    <row r="22" spans="1:3">
      <c r="A22" s="4" t="s">
        <v>47</v>
      </c>
      <c r="B22" s="5" t="n">
        <v>15</v>
      </c>
      <c r="C22" s="5" t="n">
        <v>15</v>
      </c>
    </row>
    <row r="23" spans="1:3">
      <c r="A23" s="4" t="s">
        <v>48</v>
      </c>
      <c r="B23" s="5" t="n">
        <v>109403</v>
      </c>
      <c r="C23" s="5" t="n">
        <v>109068</v>
      </c>
    </row>
    <row r="24" spans="1:3">
      <c r="A24" s="4" t="s">
        <v>49</v>
      </c>
      <c r="B24" s="4" t="s">
        <v>29</v>
      </c>
      <c r="C24" s="4" t="s">
        <v>29</v>
      </c>
    </row>
    <row r="25" spans="1:3">
      <c r="A25" s="4" t="s">
        <v>50</v>
      </c>
      <c r="B25" s="5" t="n">
        <v>-104144</v>
      </c>
      <c r="C25" s="5" t="n">
        <v>-102589</v>
      </c>
    </row>
    <row r="26" spans="1:3">
      <c r="A26" s="4" t="s">
        <v>51</v>
      </c>
      <c r="B26" s="5" t="n">
        <v>5274</v>
      </c>
      <c r="C26" s="5" t="n">
        <v>6494</v>
      </c>
    </row>
    <row r="27" spans="1:3">
      <c r="A27" s="4" t="s">
        <v>52</v>
      </c>
      <c r="B27" s="5" t="n">
        <v>7739</v>
      </c>
      <c r="C27" s="5" t="n">
        <v>8478</v>
      </c>
    </row>
    <row r="28" spans="1:3">
      <c r="A28" s="4" t="s">
        <v>53</v>
      </c>
    </row>
    <row r="29" spans="1:3">
      <c r="A29" s="3" t="s">
        <v>46</v>
      </c>
    </row>
    <row r="30" spans="1:3">
      <c r="A30" s="4" t="s">
        <v>54</v>
      </c>
      <c r="B30" s="4" t="s">
        <v>29</v>
      </c>
      <c r="C30"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80"/>
    <col customWidth="1" max="3" min="3" width="21"/>
  </cols>
  <sheetData>
    <row r="1" spans="1:3">
      <c r="A1" s="1" t="s">
        <v>195</v>
      </c>
      <c r="B1" s="2" t="s">
        <v>1</v>
      </c>
      <c r="C1" s="2" t="s">
        <v>196</v>
      </c>
    </row>
    <row r="2" spans="1:3">
      <c r="B2" s="2" t="s">
        <v>197</v>
      </c>
      <c r="C2" s="2" t="s">
        <v>198</v>
      </c>
    </row>
    <row r="3" spans="1:3">
      <c r="A3" s="4" t="s">
        <v>199</v>
      </c>
      <c r="B3" s="4" t="s">
        <v>200</v>
      </c>
    </row>
    <row r="4" spans="1:3">
      <c r="A4" s="4" t="s">
        <v>201</v>
      </c>
      <c r="B4" s="7" t="n">
        <v>57</v>
      </c>
    </row>
    <row r="5" spans="1:3">
      <c r="A5" s="4" t="s">
        <v>202</v>
      </c>
      <c r="B5" s="5" t="n">
        <v>1</v>
      </c>
    </row>
    <row r="6" spans="1:3">
      <c r="A6" s="4" t="s">
        <v>203</v>
      </c>
    </row>
    <row r="7" spans="1:3">
      <c r="A7" s="4" t="s">
        <v>204</v>
      </c>
      <c r="B7" s="4" t="s">
        <v>205</v>
      </c>
    </row>
    <row r="8" spans="1:3">
      <c r="A8" s="4" t="s">
        <v>206</v>
      </c>
    </row>
    <row r="9" spans="1:3">
      <c r="A9" s="4" t="s">
        <v>204</v>
      </c>
      <c r="B9" s="4" t="s">
        <v>205</v>
      </c>
    </row>
    <row r="10" spans="1:3">
      <c r="A10" s="4" t="s">
        <v>207</v>
      </c>
      <c r="B10" s="7" t="n">
        <v>601</v>
      </c>
    </row>
    <row r="11" spans="1:3">
      <c r="A11" s="4" t="s">
        <v>208</v>
      </c>
    </row>
    <row r="12" spans="1:3">
      <c r="A12" s="4" t="s">
        <v>204</v>
      </c>
      <c r="B12" s="4" t="s">
        <v>205</v>
      </c>
      <c r="C12" s="4" t="s">
        <v>205</v>
      </c>
    </row>
    <row r="13" spans="1:3">
      <c r="A13" s="4" t="s">
        <v>207</v>
      </c>
      <c r="B13" s="7" t="n">
        <v>497</v>
      </c>
    </row>
    <row r="14" spans="1:3">
      <c r="A14" s="4" t="s">
        <v>209</v>
      </c>
    </row>
    <row r="15" spans="1:3">
      <c r="A15" s="4" t="s">
        <v>204</v>
      </c>
      <c r="B15" s="4" t="s">
        <v>205</v>
      </c>
    </row>
    <row r="16" spans="1:3">
      <c r="A16" s="4" t="s">
        <v>207</v>
      </c>
      <c r="B16" s="7" t="n">
        <v>459</v>
      </c>
    </row>
    <row r="17" spans="1:3">
      <c r="A17" s="4" t="s">
        <v>208</v>
      </c>
    </row>
    <row r="18" spans="1:3">
      <c r="A18" s="4" t="s">
        <v>207</v>
      </c>
      <c r="C18" s="7" t="n">
        <v>441</v>
      </c>
    </row>
    <row r="19" spans="1:3">
      <c r="A19" s="4" t="s">
        <v>210</v>
      </c>
    </row>
    <row r="20" spans="1:3">
      <c r="A20" s="4" t="s">
        <v>211</v>
      </c>
      <c r="B20" s="4" t="s">
        <v>212</v>
      </c>
    </row>
    <row r="21" spans="1:3">
      <c r="A21" s="4" t="s">
        <v>213</v>
      </c>
    </row>
    <row r="22" spans="1:3">
      <c r="A22" s="4" t="s">
        <v>211</v>
      </c>
      <c r="B22"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66</v>
      </c>
      <c r="D1" s="2" t="s">
        <v>1</v>
      </c>
    </row>
    <row r="2" spans="1:5">
      <c r="B2" s="2" t="s">
        <v>2</v>
      </c>
      <c r="C2" s="2" t="s">
        <v>67</v>
      </c>
      <c r="D2" s="2" t="s">
        <v>2</v>
      </c>
      <c r="E2" s="2" t="s">
        <v>67</v>
      </c>
    </row>
    <row r="3" spans="1:5">
      <c r="A3" s="4" t="s">
        <v>216</v>
      </c>
      <c r="B3" s="7" t="n">
        <v>162</v>
      </c>
      <c r="C3" s="7" t="n">
        <v>186</v>
      </c>
      <c r="D3" s="7" t="n">
        <v>508</v>
      </c>
      <c r="E3" s="7" t="n">
        <v>591</v>
      </c>
    </row>
    <row r="4" spans="1:5">
      <c r="A4" s="4" t="s">
        <v>217</v>
      </c>
    </row>
    <row r="5" spans="1:5">
      <c r="A5" s="4" t="s">
        <v>216</v>
      </c>
      <c r="B5" s="5" t="n">
        <v>9</v>
      </c>
      <c r="C5" s="5" t="n">
        <v>14</v>
      </c>
      <c r="D5" s="5" t="n">
        <v>27</v>
      </c>
      <c r="E5" s="5" t="n">
        <v>34</v>
      </c>
    </row>
    <row r="6" spans="1:5">
      <c r="A6" s="4" t="s">
        <v>218</v>
      </c>
    </row>
    <row r="7" spans="1:5">
      <c r="A7" s="4" t="s">
        <v>216</v>
      </c>
      <c r="B7" s="4" t="s">
        <v>29</v>
      </c>
      <c r="C7" s="4" t="s">
        <v>29</v>
      </c>
      <c r="D7" s="4" t="s">
        <v>29</v>
      </c>
      <c r="E7" s="4" t="s">
        <v>29</v>
      </c>
    </row>
    <row r="8" spans="1:5">
      <c r="A8" s="4" t="s">
        <v>219</v>
      </c>
    </row>
    <row r="9" spans="1:5">
      <c r="A9" s="4" t="s">
        <v>216</v>
      </c>
      <c r="B9" s="5" t="n">
        <v>16</v>
      </c>
      <c r="C9" s="5" t="n">
        <v>19</v>
      </c>
      <c r="D9" s="5" t="n">
        <v>50</v>
      </c>
      <c r="E9" s="5" t="n">
        <v>63</v>
      </c>
    </row>
    <row r="10" spans="1:5">
      <c r="A10" s="4" t="s">
        <v>220</v>
      </c>
    </row>
    <row r="11" spans="1:5">
      <c r="A11" s="4" t="s">
        <v>216</v>
      </c>
      <c r="B11" s="7" t="n">
        <v>137</v>
      </c>
      <c r="C11" s="7" t="n">
        <v>153</v>
      </c>
      <c r="D11" s="7" t="n">
        <v>431</v>
      </c>
      <c r="E11" s="7" t="n">
        <v>49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6</v>
      </c>
      <c r="D1" s="2" t="s">
        <v>1</v>
      </c>
    </row>
    <row r="2" spans="1:5">
      <c r="B2" s="2" t="s">
        <v>2</v>
      </c>
      <c r="C2" s="2" t="s">
        <v>67</v>
      </c>
      <c r="D2" s="2" t="s">
        <v>2</v>
      </c>
      <c r="E2" s="2" t="s">
        <v>67</v>
      </c>
    </row>
    <row r="3" spans="1:5">
      <c r="A3" s="4" t="s">
        <v>222</v>
      </c>
      <c r="B3" s="5" t="n">
        <v>2742783</v>
      </c>
      <c r="C3" s="5" t="n">
        <v>3264103</v>
      </c>
      <c r="D3" s="5" t="n">
        <v>2742783</v>
      </c>
      <c r="E3" s="5" t="n">
        <v>3264103</v>
      </c>
    </row>
    <row r="4" spans="1:5">
      <c r="A4" s="4" t="s">
        <v>223</v>
      </c>
    </row>
    <row r="5" spans="1:5">
      <c r="A5" s="4" t="s">
        <v>222</v>
      </c>
      <c r="B5" s="5" t="n">
        <v>62697</v>
      </c>
      <c r="C5" s="5" t="n">
        <v>66687</v>
      </c>
      <c r="D5" s="5" t="n">
        <v>62697</v>
      </c>
      <c r="E5" s="5" t="n">
        <v>66687</v>
      </c>
    </row>
    <row r="6" spans="1:5">
      <c r="A6" s="4" t="s">
        <v>224</v>
      </c>
    </row>
    <row r="7" spans="1:5">
      <c r="A7" s="4" t="s">
        <v>222</v>
      </c>
      <c r="B7" s="5" t="n">
        <v>98049</v>
      </c>
      <c r="C7" s="5" t="n">
        <v>59000</v>
      </c>
      <c r="D7" s="5" t="n">
        <v>98049</v>
      </c>
      <c r="E7" s="5" t="n">
        <v>59000</v>
      </c>
    </row>
    <row r="8" spans="1:5">
      <c r="A8" s="4" t="s">
        <v>225</v>
      </c>
    </row>
    <row r="9" spans="1:5">
      <c r="A9" s="4" t="s">
        <v>222</v>
      </c>
      <c r="B9" s="5" t="n">
        <v>2578455</v>
      </c>
      <c r="C9" s="5" t="n">
        <v>2701754</v>
      </c>
      <c r="D9" s="5" t="n">
        <v>2578455</v>
      </c>
      <c r="E9" s="5" t="n">
        <v>2701754</v>
      </c>
    </row>
    <row r="10" spans="1:5">
      <c r="A10" s="4" t="s">
        <v>226</v>
      </c>
    </row>
    <row r="11" spans="1:5">
      <c r="A11" s="4" t="s">
        <v>222</v>
      </c>
      <c r="B11" s="5" t="n">
        <v>3582</v>
      </c>
      <c r="C11" s="5" t="n">
        <v>436662</v>
      </c>
      <c r="D11" s="5" t="n">
        <v>3582</v>
      </c>
      <c r="E11" s="5" t="n">
        <v>43666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27</v>
      </c>
      <c r="B1" s="2" t="s">
        <v>1</v>
      </c>
    </row>
    <row r="2" spans="1:5">
      <c r="B2" s="2" t="s">
        <v>2</v>
      </c>
      <c r="C2" s="2" t="s">
        <v>67</v>
      </c>
      <c r="D2" s="2" t="s">
        <v>25</v>
      </c>
      <c r="E2" s="2" t="s">
        <v>228</v>
      </c>
    </row>
    <row r="3" spans="1:5">
      <c r="A3" s="3" t="s">
        <v>138</v>
      </c>
    </row>
    <row r="4" spans="1:5">
      <c r="A4" s="4" t="s">
        <v>229</v>
      </c>
      <c r="B4" s="7" t="n">
        <v>2382</v>
      </c>
      <c r="C4" s="7" t="n">
        <v>4345</v>
      </c>
      <c r="D4" s="7" t="n">
        <v>2727</v>
      </c>
      <c r="E4" s="7" t="n">
        <v>653</v>
      </c>
    </row>
    <row r="5" spans="1:5">
      <c r="A5" s="4" t="s">
        <v>230</v>
      </c>
      <c r="B5" s="4" t="s">
        <v>29</v>
      </c>
      <c r="C5" s="4" t="s">
        <v>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4" t="s">
        <v>232</v>
      </c>
      <c r="B2" s="7" t="n">
        <v>2382</v>
      </c>
      <c r="C2" s="7" t="n">
        <v>3727</v>
      </c>
    </row>
    <row r="3" spans="1:3">
      <c r="A3" s="4" t="s">
        <v>233</v>
      </c>
      <c r="B3" s="4" t="s">
        <v>29</v>
      </c>
      <c r="C3" s="4" t="s">
        <v>29</v>
      </c>
    </row>
    <row r="4" spans="1:3">
      <c r="A4" s="4" t="s">
        <v>234</v>
      </c>
      <c r="B4" s="4" t="s">
        <v>29</v>
      </c>
      <c r="C4" s="4" t="s">
        <v>29</v>
      </c>
    </row>
    <row r="5" spans="1:3">
      <c r="A5" s="4" t="s">
        <v>235</v>
      </c>
      <c r="B5" s="5" t="n">
        <v>2382</v>
      </c>
      <c r="C5" s="5" t="n">
        <v>3727</v>
      </c>
    </row>
    <row r="6" spans="1:3">
      <c r="A6" s="4" t="s">
        <v>236</v>
      </c>
    </row>
    <row r="7" spans="1:3">
      <c r="A7" s="4" t="s">
        <v>232</v>
      </c>
      <c r="B7" s="4" t="s">
        <v>29</v>
      </c>
      <c r="C7" s="5" t="n">
        <v>500</v>
      </c>
    </row>
    <row r="8" spans="1:3">
      <c r="A8" s="4" t="s">
        <v>233</v>
      </c>
      <c r="B8" s="4" t="s">
        <v>29</v>
      </c>
      <c r="C8" s="4" t="s">
        <v>29</v>
      </c>
    </row>
    <row r="9" spans="1:3">
      <c r="A9" s="4" t="s">
        <v>234</v>
      </c>
      <c r="B9" s="4" t="s">
        <v>29</v>
      </c>
      <c r="C9" s="4" t="s">
        <v>29</v>
      </c>
    </row>
    <row r="10" spans="1:3">
      <c r="A10" s="4" t="s">
        <v>235</v>
      </c>
      <c r="B10" s="4" t="s">
        <v>29</v>
      </c>
      <c r="C10" s="5" t="n">
        <v>500</v>
      </c>
    </row>
    <row r="11" spans="1:3">
      <c r="A11" s="4" t="s">
        <v>237</v>
      </c>
    </row>
    <row r="12" spans="1:3">
      <c r="A12" s="4" t="s">
        <v>232</v>
      </c>
      <c r="B12" s="4" t="s">
        <v>29</v>
      </c>
      <c r="C12" s="5" t="n">
        <v>500</v>
      </c>
    </row>
    <row r="13" spans="1:3">
      <c r="A13" s="4" t="s">
        <v>233</v>
      </c>
      <c r="B13" s="4" t="s">
        <v>29</v>
      </c>
      <c r="C13" s="4" t="s">
        <v>29</v>
      </c>
    </row>
    <row r="14" spans="1:3">
      <c r="A14" s="4" t="s">
        <v>234</v>
      </c>
      <c r="B14" s="4" t="s">
        <v>29</v>
      </c>
      <c r="C14" s="4" t="s">
        <v>29</v>
      </c>
    </row>
    <row r="15" spans="1:3">
      <c r="A15" s="4" t="s">
        <v>235</v>
      </c>
      <c r="B15" s="4" t="s">
        <v>29</v>
      </c>
      <c r="C15" s="5" t="n">
        <v>500</v>
      </c>
    </row>
    <row r="16" spans="1:3">
      <c r="A16" s="4" t="s">
        <v>238</v>
      </c>
    </row>
    <row r="17" spans="1:3">
      <c r="A17" s="4" t="s">
        <v>232</v>
      </c>
      <c r="B17" s="5" t="n">
        <v>2382</v>
      </c>
      <c r="C17" s="5" t="n">
        <v>2727</v>
      </c>
    </row>
    <row r="18" spans="1:3">
      <c r="A18" s="4" t="s">
        <v>233</v>
      </c>
      <c r="B18" s="4" t="s">
        <v>29</v>
      </c>
      <c r="C18" s="4" t="s">
        <v>29</v>
      </c>
    </row>
    <row r="19" spans="1:3">
      <c r="A19" s="4" t="s">
        <v>234</v>
      </c>
      <c r="B19" s="4" t="s">
        <v>29</v>
      </c>
      <c r="C19" s="4" t="s">
        <v>29</v>
      </c>
    </row>
    <row r="20" spans="1:3">
      <c r="A20" s="4" t="s">
        <v>235</v>
      </c>
      <c r="B20" s="7" t="n">
        <v>2382</v>
      </c>
      <c r="C20" s="7" t="n">
        <v>27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4" t="s">
        <v>28</v>
      </c>
      <c r="B2" s="4" t="s">
        <v>29</v>
      </c>
      <c r="C2" s="7" t="n">
        <v>1000</v>
      </c>
    </row>
    <row r="3" spans="1:3">
      <c r="A3" s="4" t="s">
        <v>240</v>
      </c>
      <c r="B3" s="5" t="n">
        <v>2400</v>
      </c>
    </row>
    <row r="4" spans="1:3">
      <c r="A4" s="4" t="s">
        <v>241</v>
      </c>
    </row>
    <row r="5" spans="1:3">
      <c r="A5" s="4" t="s">
        <v>242</v>
      </c>
      <c r="B5" s="5" t="n">
        <v>1346</v>
      </c>
      <c r="C5" s="5" t="n">
        <v>1735</v>
      </c>
    </row>
    <row r="6" spans="1:3">
      <c r="A6" s="4" t="s">
        <v>28</v>
      </c>
      <c r="B6" s="4" t="s">
        <v>29</v>
      </c>
      <c r="C6" s="5" t="n">
        <v>1000</v>
      </c>
    </row>
    <row r="7" spans="1:3">
      <c r="A7" s="4" t="s">
        <v>240</v>
      </c>
      <c r="B7" s="5" t="n">
        <v>1346</v>
      </c>
      <c r="C7" s="5" t="n">
        <v>2735</v>
      </c>
    </row>
    <row r="8" spans="1:3">
      <c r="A8" s="4" t="s">
        <v>243</v>
      </c>
    </row>
    <row r="9" spans="1:3">
      <c r="A9" s="4" t="s">
        <v>242</v>
      </c>
      <c r="B9" s="5" t="n">
        <v>1346</v>
      </c>
      <c r="C9" s="5" t="n">
        <v>1735</v>
      </c>
    </row>
    <row r="10" spans="1:3">
      <c r="A10" s="4" t="s">
        <v>28</v>
      </c>
      <c r="B10" s="4" t="s">
        <v>29</v>
      </c>
      <c r="C10" s="4" t="s">
        <v>29</v>
      </c>
    </row>
    <row r="11" spans="1:3">
      <c r="A11" s="4" t="s">
        <v>240</v>
      </c>
      <c r="B11" s="5" t="n">
        <v>1346</v>
      </c>
      <c r="C11" s="5" t="n">
        <v>1735</v>
      </c>
    </row>
    <row r="12" spans="1:3">
      <c r="A12" s="4" t="s">
        <v>244</v>
      </c>
    </row>
    <row r="13" spans="1:3">
      <c r="A13" s="4" t="s">
        <v>242</v>
      </c>
      <c r="B13" s="4" t="s">
        <v>29</v>
      </c>
      <c r="C13" s="4" t="s">
        <v>29</v>
      </c>
    </row>
    <row r="14" spans="1:3">
      <c r="A14" s="4" t="s">
        <v>28</v>
      </c>
      <c r="B14" s="4" t="s">
        <v>29</v>
      </c>
      <c r="C14" s="5" t="n">
        <v>1000</v>
      </c>
    </row>
    <row r="15" spans="1:3">
      <c r="A15" s="4" t="s">
        <v>240</v>
      </c>
      <c r="B15" s="4" t="s">
        <v>29</v>
      </c>
      <c r="C15" s="5" t="n">
        <v>1000</v>
      </c>
    </row>
    <row r="16" spans="1:3">
      <c r="A16" s="4" t="s">
        <v>245</v>
      </c>
    </row>
    <row r="17" spans="1:3">
      <c r="A17" s="4" t="s">
        <v>242</v>
      </c>
      <c r="B17" s="4" t="s">
        <v>29</v>
      </c>
      <c r="C17" s="4" t="s">
        <v>29</v>
      </c>
    </row>
    <row r="18" spans="1:3">
      <c r="A18" s="4" t="s">
        <v>28</v>
      </c>
      <c r="B18" s="4" t="s">
        <v>29</v>
      </c>
      <c r="C18" s="4" t="s">
        <v>29</v>
      </c>
    </row>
    <row r="19" spans="1:3">
      <c r="A19" s="4" t="s">
        <v>240</v>
      </c>
      <c r="B19" s="4" t="s">
        <v>29</v>
      </c>
      <c r="C19" s="4" t="s">
        <v>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14"/>
  </cols>
  <sheetData>
    <row r="1" spans="1:8">
      <c r="A1" s="1" t="s">
        <v>246</v>
      </c>
      <c r="B1" s="2" t="s">
        <v>247</v>
      </c>
      <c r="C1" s="2" t="s">
        <v>248</v>
      </c>
      <c r="D1" s="2" t="s">
        <v>249</v>
      </c>
      <c r="E1" s="2" t="s">
        <v>250</v>
      </c>
      <c r="F1" s="2" t="s">
        <v>251</v>
      </c>
      <c r="G1" s="2" t="s">
        <v>2</v>
      </c>
      <c r="H1" s="2" t="s">
        <v>25</v>
      </c>
    </row>
    <row r="2" spans="1:8">
      <c r="A2" s="4" t="s">
        <v>252</v>
      </c>
    </row>
    <row r="3" spans="1:8">
      <c r="A3" s="4" t="s">
        <v>253</v>
      </c>
      <c r="C3" s="4" t="s">
        <v>254</v>
      </c>
    </row>
    <row r="4" spans="1:8">
      <c r="A4" s="4" t="s">
        <v>255</v>
      </c>
      <c r="B4" s="7" t="n">
        <v>230</v>
      </c>
      <c r="C4" s="7" t="n">
        <v>230</v>
      </c>
    </row>
    <row r="5" spans="1:8">
      <c r="A5" s="4" t="s">
        <v>53</v>
      </c>
    </row>
    <row r="6" spans="1:8">
      <c r="A6" s="4" t="s">
        <v>256</v>
      </c>
      <c r="D6" s="5" t="n">
        <v>2067183</v>
      </c>
      <c r="G6" s="5" t="n">
        <v>14</v>
      </c>
    </row>
    <row r="7" spans="1:8">
      <c r="A7" s="4" t="s">
        <v>257</v>
      </c>
      <c r="G7" s="4" t="s">
        <v>258</v>
      </c>
    </row>
    <row r="8" spans="1:8">
      <c r="A8" s="4" t="s">
        <v>259</v>
      </c>
      <c r="D8" s="7" t="n">
        <v>1000</v>
      </c>
    </row>
    <row r="9" spans="1:8">
      <c r="A9" s="4" t="s">
        <v>260</v>
      </c>
      <c r="D9" s="7" t="n">
        <v>8000</v>
      </c>
    </row>
    <row r="10" spans="1:8">
      <c r="A10" s="4" t="s">
        <v>261</v>
      </c>
      <c r="G10" s="7" t="n">
        <v>200</v>
      </c>
    </row>
    <row r="11" spans="1:8">
      <c r="A11" s="4" t="s">
        <v>262</v>
      </c>
      <c r="G11" s="4" t="s">
        <v>258</v>
      </c>
    </row>
    <row r="12" spans="1:8">
      <c r="A12" s="4" t="s">
        <v>263</v>
      </c>
      <c r="G12" s="4" t="s">
        <v>264</v>
      </c>
    </row>
    <row r="13" spans="1:8">
      <c r="A13" s="4" t="s">
        <v>265</v>
      </c>
      <c r="G13" s="4" t="s">
        <v>266</v>
      </c>
    </row>
    <row r="14" spans="1:8">
      <c r="A14" s="4" t="s">
        <v>267</v>
      </c>
    </row>
    <row r="15" spans="1:8">
      <c r="A15" s="4" t="s">
        <v>268</v>
      </c>
      <c r="G15" s="4" t="s">
        <v>269</v>
      </c>
    </row>
    <row r="16" spans="1:8">
      <c r="A16" s="4" t="s">
        <v>270</v>
      </c>
      <c r="G16" s="5" t="n">
        <v>210</v>
      </c>
    </row>
    <row r="17" spans="1:8">
      <c r="A17" s="4" t="s">
        <v>271</v>
      </c>
      <c r="G17" s="7" t="n">
        <v>1086</v>
      </c>
    </row>
    <row r="18" spans="1:8">
      <c r="A18" s="4" t="s">
        <v>272</v>
      </c>
    </row>
    <row r="19" spans="1:8">
      <c r="A19" s="4" t="s">
        <v>270</v>
      </c>
      <c r="G19" s="5" t="n">
        <v>4900</v>
      </c>
    </row>
    <row r="20" spans="1:8">
      <c r="A20" s="4" t="s">
        <v>271</v>
      </c>
      <c r="G20" s="7" t="n">
        <v>25333</v>
      </c>
    </row>
    <row r="21" spans="1:8">
      <c r="A21" s="4" t="s">
        <v>273</v>
      </c>
    </row>
    <row r="22" spans="1:8">
      <c r="A22" s="4" t="s">
        <v>274</v>
      </c>
      <c r="F22" s="4" t="s">
        <v>275</v>
      </c>
    </row>
    <row r="23" spans="1:8">
      <c r="A23" s="4" t="s">
        <v>276</v>
      </c>
      <c r="F23" s="7" t="n">
        <v>300</v>
      </c>
    </row>
    <row r="24" spans="1:8">
      <c r="A24" s="4" t="s">
        <v>277</v>
      </c>
      <c r="F24" s="7" t="n">
        <v>656</v>
      </c>
    </row>
    <row r="25" spans="1:8">
      <c r="A25" s="4" t="s">
        <v>278</v>
      </c>
      <c r="F25" s="7" t="n">
        <v>1000</v>
      </c>
    </row>
    <row r="26" spans="1:8">
      <c r="A26" s="4" t="s">
        <v>279</v>
      </c>
    </row>
    <row r="27" spans="1:8">
      <c r="A27" s="4" t="s">
        <v>280</v>
      </c>
      <c r="F27" s="7" t="n">
        <v>656</v>
      </c>
    </row>
    <row r="28" spans="1:8">
      <c r="A28" s="4" t="s">
        <v>281</v>
      </c>
      <c r="F28" s="5" t="n">
        <v>2200</v>
      </c>
    </row>
    <row r="29" spans="1:8">
      <c r="A29" s="4" t="s">
        <v>282</v>
      </c>
      <c r="F29" s="7" t="n">
        <v>890</v>
      </c>
    </row>
    <row r="30" spans="1:8">
      <c r="A30" s="4" t="s">
        <v>283</v>
      </c>
    </row>
    <row r="31" spans="1:8">
      <c r="A31" s="4" t="s">
        <v>282</v>
      </c>
      <c r="H31" s="7" t="n">
        <v>1900</v>
      </c>
    </row>
    <row r="32" spans="1:8">
      <c r="A32" s="4" t="s">
        <v>284</v>
      </c>
      <c r="D32" s="5" t="n">
        <v>8000</v>
      </c>
    </row>
    <row r="33" spans="1:8">
      <c r="A33" s="4" t="s">
        <v>256</v>
      </c>
      <c r="E33" s="5" t="n">
        <v>1000</v>
      </c>
    </row>
    <row r="34" spans="1:8">
      <c r="A34" s="4" t="s">
        <v>285</v>
      </c>
      <c r="E34" s="9" t="n">
        <v>3.87</v>
      </c>
    </row>
    <row r="35" spans="1:8">
      <c r="A35" s="4" t="s">
        <v>257</v>
      </c>
      <c r="E35" s="4" t="s">
        <v>286</v>
      </c>
    </row>
    <row r="36" spans="1:8">
      <c r="A36" s="4" t="s">
        <v>287</v>
      </c>
      <c r="H36" s="5" t="n">
        <v>1100</v>
      </c>
    </row>
    <row r="37" spans="1:8">
      <c r="A37" s="4" t="s">
        <v>288</v>
      </c>
      <c r="H37" s="7" t="n">
        <v>6900</v>
      </c>
    </row>
    <row r="38" spans="1:8">
      <c r="A38" s="4" t="s">
        <v>289</v>
      </c>
    </row>
    <row r="39" spans="1:8">
      <c r="A39" s="4" t="s">
        <v>256</v>
      </c>
      <c r="G39" s="5" t="n">
        <v>7986</v>
      </c>
    </row>
    <row r="40" spans="1:8">
      <c r="A40" s="4" t="s">
        <v>290</v>
      </c>
    </row>
    <row r="41" spans="1:8">
      <c r="A41" s="4" t="s">
        <v>284</v>
      </c>
      <c r="G41" s="5" t="n">
        <v>3582</v>
      </c>
    </row>
    <row r="42" spans="1:8">
      <c r="A42" s="4" t="s">
        <v>256</v>
      </c>
      <c r="G42" s="5" t="n">
        <v>2063601</v>
      </c>
    </row>
    <row r="43" spans="1:8">
      <c r="A43" s="4" t="s">
        <v>291</v>
      </c>
    </row>
    <row r="44" spans="1:8">
      <c r="A44" s="4" t="s">
        <v>292</v>
      </c>
      <c r="E44" s="9" t="n">
        <v>5.17</v>
      </c>
    </row>
    <row r="45" spans="1:8">
      <c r="A45" s="4" t="s">
        <v>293</v>
      </c>
      <c r="E45" s="11" t="n">
        <v>258.397875</v>
      </c>
    </row>
    <row r="46" spans="1:8">
      <c r="A46" s="4" t="s">
        <v>294</v>
      </c>
      <c r="D46" s="4" t="s">
        <v>295</v>
      </c>
    </row>
    <row r="47" spans="1:8">
      <c r="A47" s="4" t="s">
        <v>296</v>
      </c>
    </row>
    <row r="48" spans="1:8">
      <c r="A48" s="4" t="s">
        <v>293</v>
      </c>
      <c r="D48" s="5" t="n">
        <v>2067183</v>
      </c>
    </row>
    <row r="49" spans="1:8">
      <c r="A49" s="4" t="s">
        <v>297</v>
      </c>
    </row>
    <row r="50" spans="1:8">
      <c r="A50" s="4" t="s">
        <v>298</v>
      </c>
      <c r="G50" s="9" t="n">
        <v>73.65000000000001</v>
      </c>
    </row>
    <row r="51" spans="1:8">
      <c r="A51" s="4" t="s">
        <v>299</v>
      </c>
      <c r="G51" s="4" t="s">
        <v>300</v>
      </c>
    </row>
    <row r="52" spans="1:8">
      <c r="A52" s="4" t="s">
        <v>301</v>
      </c>
    </row>
    <row r="53" spans="1:8">
      <c r="A53" s="4" t="s">
        <v>292</v>
      </c>
      <c r="G53" s="9" t="n">
        <v>29.55</v>
      </c>
    </row>
    <row r="54" spans="1:8">
      <c r="A54" s="4" t="s">
        <v>302</v>
      </c>
    </row>
    <row r="55" spans="1:8">
      <c r="A55" s="4" t="s">
        <v>292</v>
      </c>
      <c r="G55" s="10" t="n">
        <v>29.55</v>
      </c>
    </row>
    <row r="56" spans="1:8">
      <c r="A56" s="4" t="s">
        <v>303</v>
      </c>
    </row>
    <row r="57" spans="1:8">
      <c r="A57" s="4" t="s">
        <v>292</v>
      </c>
      <c r="G57" s="9" t="n">
        <v>32.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25</v>
      </c>
    </row>
    <row r="3" spans="1:3">
      <c r="A3" s="4" t="s">
        <v>305</v>
      </c>
      <c r="B3" s="5" t="n">
        <v>2578455</v>
      </c>
      <c r="C3" s="5" t="n">
        <v>2701747</v>
      </c>
    </row>
    <row r="4" spans="1:3">
      <c r="A4" s="4" t="s">
        <v>306</v>
      </c>
    </row>
    <row r="5" spans="1:3">
      <c r="A5" s="4" t="s">
        <v>305</v>
      </c>
      <c r="B5" s="5" t="n">
        <v>2066966</v>
      </c>
      <c r="C5" s="5" t="n">
        <v>2067176</v>
      </c>
    </row>
    <row r="6" spans="1:3">
      <c r="A6" s="4" t="s">
        <v>307</v>
      </c>
      <c r="B6" s="9" t="n">
        <v>5.17</v>
      </c>
      <c r="C6" s="9" t="n">
        <v>5.17</v>
      </c>
    </row>
    <row r="7" spans="1:3">
      <c r="A7" s="4" t="s">
        <v>308</v>
      </c>
      <c r="B7" s="4" t="s">
        <v>309</v>
      </c>
    </row>
    <row r="8" spans="1:3">
      <c r="A8" s="4" t="s">
        <v>310</v>
      </c>
    </row>
    <row r="9" spans="1:3">
      <c r="A9" s="4" t="s">
        <v>305</v>
      </c>
      <c r="B9" s="5" t="n">
        <v>50430</v>
      </c>
      <c r="C9" s="5" t="n">
        <v>100847</v>
      </c>
    </row>
    <row r="10" spans="1:3">
      <c r="A10" s="4" t="s">
        <v>307</v>
      </c>
      <c r="B10" s="9" t="n">
        <v>16.5</v>
      </c>
      <c r="C10" s="9" t="n">
        <v>16.5</v>
      </c>
    </row>
    <row r="11" spans="1:3">
      <c r="A11" s="4" t="s">
        <v>308</v>
      </c>
      <c r="B11" s="4" t="s">
        <v>311</v>
      </c>
    </row>
    <row r="12" spans="1:3">
      <c r="A12" s="4" t="s">
        <v>310</v>
      </c>
    </row>
    <row r="13" spans="1:3">
      <c r="A13" s="4" t="s">
        <v>305</v>
      </c>
      <c r="B13" s="5" t="n">
        <v>920</v>
      </c>
      <c r="C13" s="5" t="n">
        <v>1831</v>
      </c>
    </row>
    <row r="14" spans="1:3">
      <c r="A14" s="4" t="s">
        <v>307</v>
      </c>
      <c r="B14" s="9" t="n">
        <v>32.51</v>
      </c>
      <c r="C14" s="9" t="n">
        <v>32.51</v>
      </c>
    </row>
    <row r="15" spans="1:3">
      <c r="A15" s="4" t="s">
        <v>308</v>
      </c>
      <c r="B15" s="4" t="s">
        <v>311</v>
      </c>
    </row>
    <row r="16" spans="1:3">
      <c r="A16" s="4" t="s">
        <v>312</v>
      </c>
    </row>
    <row r="17" spans="1:3">
      <c r="A17" s="4" t="s">
        <v>305</v>
      </c>
      <c r="B17" s="5" t="n">
        <v>23342</v>
      </c>
      <c r="C17" s="5" t="n">
        <v>46676</v>
      </c>
    </row>
    <row r="18" spans="1:3">
      <c r="A18" s="4" t="s">
        <v>307</v>
      </c>
      <c r="B18" s="9" t="n">
        <v>16.5</v>
      </c>
      <c r="C18" s="9" t="n">
        <v>16.5</v>
      </c>
    </row>
    <row r="19" spans="1:3">
      <c r="A19" s="4" t="s">
        <v>308</v>
      </c>
      <c r="B19" s="4" t="s">
        <v>311</v>
      </c>
    </row>
    <row r="20" spans="1:3">
      <c r="A20" s="4" t="s">
        <v>313</v>
      </c>
    </row>
    <row r="21" spans="1:3">
      <c r="A21" s="4" t="s">
        <v>305</v>
      </c>
      <c r="B21" s="5" t="n">
        <v>847</v>
      </c>
      <c r="C21" s="5" t="n">
        <v>1690</v>
      </c>
    </row>
    <row r="22" spans="1:3">
      <c r="A22" s="4" t="s">
        <v>307</v>
      </c>
      <c r="B22" s="9" t="n">
        <v>30.9</v>
      </c>
      <c r="C22" s="9" t="n">
        <v>30.9</v>
      </c>
    </row>
    <row r="23" spans="1:3">
      <c r="A23" s="4" t="s">
        <v>308</v>
      </c>
      <c r="B23" s="4" t="s">
        <v>314</v>
      </c>
    </row>
    <row r="24" spans="1:3">
      <c r="A24" s="4" t="s">
        <v>315</v>
      </c>
    </row>
    <row r="25" spans="1:3">
      <c r="A25" s="4" t="s">
        <v>305</v>
      </c>
      <c r="B25" s="5" t="n">
        <v>388365</v>
      </c>
      <c r="C25" s="5" t="n">
        <v>388365</v>
      </c>
    </row>
    <row r="26" spans="1:3">
      <c r="A26" s="4" t="s">
        <v>307</v>
      </c>
      <c r="B26" s="9" t="n">
        <v>46.8</v>
      </c>
      <c r="C26" s="9" t="n">
        <v>46.8</v>
      </c>
    </row>
    <row r="27" spans="1:3">
      <c r="A27" s="4" t="s">
        <v>308</v>
      </c>
      <c r="B27" s="4" t="s">
        <v>316</v>
      </c>
    </row>
    <row r="28" spans="1:3">
      <c r="A28" s="4" t="s">
        <v>317</v>
      </c>
    </row>
    <row r="29" spans="1:3">
      <c r="A29" s="4" t="s">
        <v>305</v>
      </c>
      <c r="B29" s="5" t="n">
        <v>16395</v>
      </c>
      <c r="C29" s="5" t="n">
        <v>32788</v>
      </c>
    </row>
    <row r="30" spans="1:3">
      <c r="A30" s="4" t="s">
        <v>307</v>
      </c>
      <c r="B30" s="9" t="n">
        <v>29.55</v>
      </c>
      <c r="C30" s="9" t="n">
        <v>29.55</v>
      </c>
    </row>
    <row r="31" spans="1:3">
      <c r="A31" s="4" t="s">
        <v>308</v>
      </c>
      <c r="B31" s="4" t="s">
        <v>318</v>
      </c>
    </row>
    <row r="32" spans="1:3">
      <c r="A32" s="4" t="s">
        <v>319</v>
      </c>
    </row>
    <row r="33" spans="1:3">
      <c r="A33" s="4" t="s">
        <v>305</v>
      </c>
      <c r="B33" s="5" t="n">
        <v>16395</v>
      </c>
      <c r="C33" s="5" t="n">
        <v>32788</v>
      </c>
    </row>
    <row r="34" spans="1:3">
      <c r="A34" s="4" t="s">
        <v>307</v>
      </c>
      <c r="B34" s="9" t="n">
        <v>29.55</v>
      </c>
      <c r="C34" s="9" t="n">
        <v>29.55</v>
      </c>
    </row>
    <row r="35" spans="1:3">
      <c r="A35" s="4" t="s">
        <v>308</v>
      </c>
      <c r="B35" s="4" t="s">
        <v>320</v>
      </c>
    </row>
    <row r="36" spans="1:3">
      <c r="A36" s="4" t="s">
        <v>321</v>
      </c>
    </row>
    <row r="37" spans="1:3">
      <c r="A37" s="4" t="s">
        <v>305</v>
      </c>
      <c r="B37" s="5" t="n">
        <v>9167</v>
      </c>
      <c r="C37" s="5" t="n">
        <v>18334</v>
      </c>
    </row>
    <row r="38" spans="1:3">
      <c r="A38" s="4" t="s">
        <v>307</v>
      </c>
      <c r="B38" s="9" t="n">
        <v>29.55</v>
      </c>
      <c r="C38" s="9" t="n">
        <v>29.55</v>
      </c>
    </row>
    <row r="39" spans="1:3">
      <c r="A39" s="4" t="s">
        <v>308</v>
      </c>
      <c r="B39" s="4" t="s">
        <v>322</v>
      </c>
    </row>
    <row r="40" spans="1:3">
      <c r="A40" s="4" t="s">
        <v>323</v>
      </c>
    </row>
    <row r="41" spans="1:3">
      <c r="A41" s="4" t="s">
        <v>305</v>
      </c>
      <c r="B41" s="5" t="n">
        <v>5628</v>
      </c>
      <c r="C41" s="5" t="n">
        <v>11252</v>
      </c>
    </row>
    <row r="42" spans="1:3">
      <c r="A42" s="4" t="s">
        <v>307</v>
      </c>
      <c r="B42" s="9" t="n">
        <v>29.55</v>
      </c>
      <c r="C42" s="9" t="n">
        <v>29.55</v>
      </c>
    </row>
    <row r="43" spans="1:3">
      <c r="A43" s="4" t="s">
        <v>308</v>
      </c>
      <c r="B43"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325</v>
      </c>
      <c r="B1" s="2" t="s">
        <v>66</v>
      </c>
      <c r="D1" s="2" t="s">
        <v>1</v>
      </c>
      <c r="F1" s="2" t="s">
        <v>196</v>
      </c>
    </row>
    <row r="2" spans="1:6">
      <c r="B2" s="2" t="s">
        <v>2</v>
      </c>
      <c r="C2" s="2" t="s">
        <v>67</v>
      </c>
      <c r="D2" s="2" t="s">
        <v>2</v>
      </c>
      <c r="E2" s="2" t="s">
        <v>67</v>
      </c>
      <c r="F2" s="2" t="s">
        <v>326</v>
      </c>
    </row>
    <row r="3" spans="1:6">
      <c r="A3" s="4" t="s">
        <v>327</v>
      </c>
      <c r="B3" s="7" t="n">
        <v>25</v>
      </c>
      <c r="C3" s="7" t="n">
        <v>75</v>
      </c>
      <c r="D3" s="7" t="n">
        <v>25</v>
      </c>
      <c r="E3" s="7" t="n">
        <v>75</v>
      </c>
    </row>
    <row r="4" spans="1:6">
      <c r="A4" s="4" t="s">
        <v>328</v>
      </c>
    </row>
    <row r="5" spans="1:6">
      <c r="A5" s="4" t="s">
        <v>329</v>
      </c>
      <c r="B5" s="7" t="n">
        <v>1000</v>
      </c>
      <c r="D5" s="7" t="n">
        <v>1000</v>
      </c>
    </row>
    <row r="6" spans="1:6">
      <c r="A6" s="4" t="s">
        <v>330</v>
      </c>
      <c r="B6" s="4" t="s">
        <v>205</v>
      </c>
      <c r="D6" s="4" t="s">
        <v>205</v>
      </c>
    </row>
    <row r="7" spans="1:6">
      <c r="A7" s="4" t="s">
        <v>331</v>
      </c>
    </row>
    <row r="8" spans="1:6">
      <c r="A8" s="4" t="s">
        <v>332</v>
      </c>
      <c r="F8" s="4" t="s">
        <v>333</v>
      </c>
    </row>
    <row r="9" spans="1:6">
      <c r="A9" s="4" t="s">
        <v>334</v>
      </c>
      <c r="F9" s="7" t="n">
        <v>1500</v>
      </c>
    </row>
    <row r="10" spans="1:6">
      <c r="A10" s="4" t="s">
        <v>335</v>
      </c>
      <c r="F10" s="7" t="n">
        <v>25</v>
      </c>
    </row>
    <row r="11" spans="1:6">
      <c r="A11" s="4" t="s">
        <v>336</v>
      </c>
      <c r="F11" s="5" t="n">
        <v>20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38</v>
      </c>
    </row>
    <row r="2" spans="1:3">
      <c r="A2" s="4" t="s">
        <v>339</v>
      </c>
      <c r="B2" s="7" t="n">
        <v>400</v>
      </c>
    </row>
    <row r="3" spans="1:3">
      <c r="A3" s="4" t="s">
        <v>340</v>
      </c>
      <c r="B3" s="7" t="n">
        <v>1400</v>
      </c>
    </row>
    <row r="4" spans="1:3">
      <c r="A4" s="4" t="s">
        <v>267</v>
      </c>
    </row>
    <row r="5" spans="1:3">
      <c r="A5" s="4" t="s">
        <v>341</v>
      </c>
      <c r="C5" s="4" t="s">
        <v>3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4" t="s">
        <v>56</v>
      </c>
      <c r="B2" s="7" t="n">
        <v>234</v>
      </c>
      <c r="C2" s="7" t="n">
        <v>232</v>
      </c>
    </row>
    <row r="3" spans="1:3">
      <c r="A3" s="4" t="s">
        <v>57</v>
      </c>
      <c r="B3" s="8" t="n">
        <v>0.001</v>
      </c>
      <c r="C3" s="8" t="n">
        <v>0.001</v>
      </c>
    </row>
    <row r="4" spans="1:3">
      <c r="A4" s="4" t="s">
        <v>58</v>
      </c>
      <c r="B4" s="5" t="n">
        <v>5000000</v>
      </c>
      <c r="C4" s="5" t="n">
        <v>5000000</v>
      </c>
    </row>
    <row r="5" spans="1:3">
      <c r="A5" s="4" t="s">
        <v>59</v>
      </c>
      <c r="B5" s="8" t="n">
        <v>0.001</v>
      </c>
      <c r="C5" s="8" t="n">
        <v>0.001</v>
      </c>
    </row>
    <row r="6" spans="1:3">
      <c r="A6" s="4" t="s">
        <v>60</v>
      </c>
      <c r="B6" s="5" t="n">
        <v>50000000</v>
      </c>
      <c r="C6" s="5" t="n">
        <v>50000000</v>
      </c>
    </row>
    <row r="7" spans="1:3">
      <c r="A7" s="4" t="s">
        <v>61</v>
      </c>
      <c r="B7" s="5" t="n">
        <v>2938992</v>
      </c>
      <c r="C7" s="5" t="n">
        <v>2673756</v>
      </c>
    </row>
    <row r="8" spans="1:3">
      <c r="A8" s="4" t="s">
        <v>62</v>
      </c>
      <c r="B8" s="5" t="n">
        <v>2938992</v>
      </c>
      <c r="C8" s="5" t="n">
        <v>2673756</v>
      </c>
    </row>
    <row r="9" spans="1:3">
      <c r="A9" s="4" t="s">
        <v>53</v>
      </c>
    </row>
    <row r="10" spans="1:3">
      <c r="A10" s="4" t="s">
        <v>58</v>
      </c>
      <c r="B10" s="5" t="n">
        <v>8000</v>
      </c>
      <c r="C10" s="5" t="n">
        <v>8000</v>
      </c>
    </row>
    <row r="11" spans="1:3">
      <c r="A11" s="4" t="s">
        <v>63</v>
      </c>
      <c r="B11" s="5" t="n">
        <v>14</v>
      </c>
      <c r="C11" s="5" t="n">
        <v>969</v>
      </c>
    </row>
    <row r="12" spans="1:3">
      <c r="A12" s="4" t="s">
        <v>64</v>
      </c>
      <c r="B12" s="5" t="n">
        <v>14</v>
      </c>
      <c r="C12" s="5" t="n">
        <v>9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977</v>
      </c>
      <c r="C4" s="7" t="n">
        <v>3211</v>
      </c>
      <c r="D4" s="7" t="n">
        <v>11949</v>
      </c>
      <c r="E4" s="7" t="n">
        <v>9190</v>
      </c>
    </row>
    <row r="5" spans="1:5">
      <c r="A5" s="4" t="s">
        <v>70</v>
      </c>
      <c r="B5" s="5" t="n">
        <v>35</v>
      </c>
      <c r="C5" s="5" t="n">
        <v>37</v>
      </c>
      <c r="D5" s="5" t="n">
        <v>91</v>
      </c>
      <c r="E5" s="5" t="n">
        <v>137</v>
      </c>
    </row>
    <row r="6" spans="1:5">
      <c r="A6" s="4" t="s">
        <v>71</v>
      </c>
      <c r="B6" s="5" t="n">
        <v>4012</v>
      </c>
      <c r="C6" s="5" t="n">
        <v>3248</v>
      </c>
      <c r="D6" s="5" t="n">
        <v>12040</v>
      </c>
      <c r="E6" s="5" t="n">
        <v>9327</v>
      </c>
    </row>
    <row r="7" spans="1:5">
      <c r="A7" s="3" t="s">
        <v>72</v>
      </c>
    </row>
    <row r="8" spans="1:5">
      <c r="A8" s="4" t="s">
        <v>73</v>
      </c>
      <c r="B8" s="5" t="n">
        <v>1614</v>
      </c>
      <c r="C8" s="5" t="n">
        <v>1476</v>
      </c>
      <c r="D8" s="5" t="n">
        <v>4754</v>
      </c>
      <c r="E8" s="5" t="n">
        <v>4327</v>
      </c>
    </row>
    <row r="9" spans="1:5">
      <c r="A9" s="4" t="s">
        <v>74</v>
      </c>
      <c r="B9" s="5" t="n">
        <v>90</v>
      </c>
      <c r="C9" s="5" t="n">
        <v>88</v>
      </c>
      <c r="D9" s="5" t="n">
        <v>260</v>
      </c>
      <c r="E9" s="5" t="n">
        <v>380</v>
      </c>
    </row>
    <row r="10" spans="1:5">
      <c r="A10" s="4" t="s">
        <v>75</v>
      </c>
      <c r="B10" s="5" t="n">
        <v>967</v>
      </c>
      <c r="C10" s="5" t="n">
        <v>1055</v>
      </c>
      <c r="D10" s="5" t="n">
        <v>3005</v>
      </c>
      <c r="E10" s="5" t="n">
        <v>3532</v>
      </c>
    </row>
    <row r="11" spans="1:5">
      <c r="A11" s="4" t="s">
        <v>76</v>
      </c>
      <c r="B11" s="5" t="n">
        <v>1930</v>
      </c>
      <c r="C11" s="5" t="n">
        <v>1450</v>
      </c>
      <c r="D11" s="5" t="n">
        <v>5449</v>
      </c>
      <c r="E11" s="5" t="n">
        <v>4562</v>
      </c>
    </row>
    <row r="12" spans="1:5">
      <c r="A12" s="4" t="s">
        <v>77</v>
      </c>
      <c r="B12" s="5" t="n">
        <v>25</v>
      </c>
      <c r="C12" s="5" t="n">
        <v>25</v>
      </c>
      <c r="D12" s="5" t="n">
        <v>75</v>
      </c>
      <c r="E12" s="5" t="n">
        <v>75</v>
      </c>
    </row>
    <row r="13" spans="1:5">
      <c r="A13" s="4" t="s">
        <v>78</v>
      </c>
      <c r="B13" s="5" t="n">
        <v>4626</v>
      </c>
      <c r="C13" s="5" t="n">
        <v>4094</v>
      </c>
      <c r="D13" s="5" t="n">
        <v>13543</v>
      </c>
      <c r="E13" s="5" t="n">
        <v>12876</v>
      </c>
    </row>
    <row r="14" spans="1:5">
      <c r="A14" s="4" t="s">
        <v>79</v>
      </c>
      <c r="B14" s="5" t="n">
        <v>-614</v>
      </c>
      <c r="C14" s="5" t="n">
        <v>-846</v>
      </c>
      <c r="D14" s="5" t="n">
        <v>-1503</v>
      </c>
      <c r="E14" s="5" t="n">
        <v>-3549</v>
      </c>
    </row>
    <row r="15" spans="1:5">
      <c r="A15" s="3" t="s">
        <v>80</v>
      </c>
    </row>
    <row r="16" spans="1:5">
      <c r="A16" s="4" t="s">
        <v>81</v>
      </c>
      <c r="B16" s="5" t="n">
        <v>7</v>
      </c>
      <c r="C16" s="5" t="n">
        <v>7</v>
      </c>
      <c r="D16" s="5" t="n">
        <v>18</v>
      </c>
      <c r="E16" s="5" t="n">
        <v>19</v>
      </c>
    </row>
    <row r="17" spans="1:5">
      <c r="A17" s="4" t="s">
        <v>82</v>
      </c>
      <c r="B17" s="5" t="n">
        <v>-3</v>
      </c>
      <c r="C17" s="5" t="n">
        <v>-17</v>
      </c>
      <c r="D17" s="5" t="n">
        <v>-13</v>
      </c>
      <c r="E17" s="5" t="n">
        <v>-52</v>
      </c>
    </row>
    <row r="18" spans="1:5">
      <c r="A18" s="4" t="s">
        <v>83</v>
      </c>
      <c r="B18" s="5" t="n">
        <v>4</v>
      </c>
      <c r="C18" s="5" t="n">
        <v>-10</v>
      </c>
      <c r="D18" s="5" t="n">
        <v>5</v>
      </c>
      <c r="E18" s="5" t="n">
        <v>-33</v>
      </c>
    </row>
    <row r="19" spans="1:5">
      <c r="A19" s="4" t="s">
        <v>84</v>
      </c>
      <c r="B19" s="5" t="n">
        <v>-610</v>
      </c>
      <c r="C19" s="5" t="n">
        <v>-856</v>
      </c>
      <c r="D19" s="5" t="n">
        <v>-1498</v>
      </c>
      <c r="E19" s="5" t="n">
        <v>-3582</v>
      </c>
    </row>
    <row r="20" spans="1:5">
      <c r="A20" s="4" t="s">
        <v>85</v>
      </c>
      <c r="B20" s="4" t="s">
        <v>29</v>
      </c>
      <c r="C20" s="4" t="s">
        <v>29</v>
      </c>
      <c r="D20" s="4" t="s">
        <v>29</v>
      </c>
      <c r="E20" s="5" t="n">
        <v>-1877</v>
      </c>
    </row>
    <row r="21" spans="1:5">
      <c r="A21" s="4" t="s">
        <v>86</v>
      </c>
      <c r="B21" s="4" t="s">
        <v>29</v>
      </c>
      <c r="C21" s="4" t="s">
        <v>29</v>
      </c>
      <c r="D21" s="4" t="s">
        <v>29</v>
      </c>
      <c r="E21" s="5" t="n">
        <v>-656</v>
      </c>
    </row>
    <row r="22" spans="1:5">
      <c r="A22" s="4" t="s">
        <v>87</v>
      </c>
      <c r="B22" s="4" t="s">
        <v>29</v>
      </c>
      <c r="C22" s="4" t="s">
        <v>29</v>
      </c>
      <c r="D22" s="4" t="s">
        <v>29</v>
      </c>
      <c r="E22" s="5" t="n">
        <v>890</v>
      </c>
    </row>
    <row r="23" spans="1:5">
      <c r="A23" s="4" t="s">
        <v>88</v>
      </c>
      <c r="B23" s="7" t="n">
        <v>-610</v>
      </c>
      <c r="C23" s="7" t="n">
        <v>-856</v>
      </c>
      <c r="D23" s="7" t="n">
        <v>-1498</v>
      </c>
      <c r="E23" s="7" t="n">
        <v>-5225</v>
      </c>
    </row>
    <row r="24" spans="1:5">
      <c r="A24" s="4" t="s">
        <v>89</v>
      </c>
      <c r="B24" s="9" t="n">
        <v>-0.21</v>
      </c>
      <c r="C24" s="9" t="n">
        <v>-0.38</v>
      </c>
      <c r="D24" s="9" t="n">
        <v>-0.52</v>
      </c>
      <c r="E24" s="9" t="n">
        <v>-2.38</v>
      </c>
    </row>
    <row r="25" spans="1:5">
      <c r="A25" s="4" t="s">
        <v>90</v>
      </c>
      <c r="B25" s="4" t="s">
        <v>29</v>
      </c>
      <c r="C25" s="4" t="s">
        <v>29</v>
      </c>
      <c r="D25" s="4" t="s">
        <v>29</v>
      </c>
      <c r="E25" s="10" t="n">
        <v>-1.25</v>
      </c>
    </row>
    <row r="26" spans="1:5">
      <c r="A26" s="4" t="s">
        <v>86</v>
      </c>
      <c r="B26" s="4" t="s">
        <v>29</v>
      </c>
      <c r="C26" s="4" t="s">
        <v>29</v>
      </c>
      <c r="D26" s="4" t="s">
        <v>29</v>
      </c>
      <c r="E26" s="10" t="n">
        <v>-0.44</v>
      </c>
    </row>
    <row r="27" spans="1:5">
      <c r="A27" s="4" t="s">
        <v>91</v>
      </c>
      <c r="B27" s="4" t="s">
        <v>29</v>
      </c>
      <c r="C27" s="4" t="s">
        <v>29</v>
      </c>
      <c r="D27" s="4" t="s">
        <v>29</v>
      </c>
      <c r="E27" s="10" t="n">
        <v>0.59</v>
      </c>
    </row>
    <row r="28" spans="1:5">
      <c r="A28" s="4" t="s">
        <v>92</v>
      </c>
      <c r="B28" s="9" t="n">
        <v>-0.21</v>
      </c>
      <c r="C28" s="9" t="n">
        <v>-0.38</v>
      </c>
      <c r="D28" s="9" t="n">
        <v>-0.52</v>
      </c>
      <c r="E28" s="9" t="n">
        <v>-3.48</v>
      </c>
    </row>
    <row r="29" spans="1:5">
      <c r="A29" s="4" t="s">
        <v>93</v>
      </c>
      <c r="B29" s="5" t="n">
        <v>2925580</v>
      </c>
      <c r="C29" s="5" t="n">
        <v>2253834</v>
      </c>
      <c r="D29" s="5" t="n">
        <v>2867860</v>
      </c>
      <c r="E29" s="5" t="n">
        <v>15026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6</v>
      </c>
      <c r="D1" s="2" t="s">
        <v>1</v>
      </c>
    </row>
    <row r="2" spans="1:5">
      <c r="B2" s="2" t="s">
        <v>2</v>
      </c>
      <c r="C2" s="2" t="s">
        <v>67</v>
      </c>
      <c r="D2" s="2" t="s">
        <v>2</v>
      </c>
      <c r="E2" s="2" t="s">
        <v>67</v>
      </c>
    </row>
    <row r="3" spans="1:5">
      <c r="A3" s="3" t="s">
        <v>95</v>
      </c>
    </row>
    <row r="4" spans="1:5">
      <c r="A4" s="4" t="s">
        <v>84</v>
      </c>
      <c r="B4" s="7" t="n">
        <v>-610</v>
      </c>
      <c r="C4" s="7" t="n">
        <v>-856</v>
      </c>
      <c r="D4" s="7" t="n">
        <v>-1498</v>
      </c>
      <c r="E4" s="7" t="n">
        <v>-3582</v>
      </c>
    </row>
    <row r="5" spans="1:5">
      <c r="A5" s="4" t="s">
        <v>96</v>
      </c>
      <c r="B5" s="4" t="s">
        <v>29</v>
      </c>
      <c r="C5" s="4" t="s">
        <v>29</v>
      </c>
      <c r="D5" s="4" t="s">
        <v>29</v>
      </c>
      <c r="E5" s="5" t="n">
        <v>2</v>
      </c>
    </row>
    <row r="6" spans="1:5">
      <c r="A6" s="4" t="s">
        <v>97</v>
      </c>
      <c r="B6" s="7" t="n">
        <v>-610</v>
      </c>
      <c r="C6" s="7" t="n">
        <v>-856</v>
      </c>
      <c r="D6" s="7" t="n">
        <v>-1498</v>
      </c>
      <c r="E6" s="7" t="n">
        <v>-35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7</v>
      </c>
    </row>
    <row r="3" spans="1:3">
      <c r="A3" s="3" t="s">
        <v>99</v>
      </c>
    </row>
    <row r="4" spans="1:3">
      <c r="A4" s="4" t="s">
        <v>84</v>
      </c>
      <c r="B4" s="7" t="n">
        <v>-1498</v>
      </c>
      <c r="C4" s="7" t="n">
        <v>-3582</v>
      </c>
    </row>
    <row r="5" spans="1:3">
      <c r="A5" s="3" t="s">
        <v>100</v>
      </c>
    </row>
    <row r="6" spans="1:3">
      <c r="A6" s="4" t="s">
        <v>101</v>
      </c>
      <c r="B6" s="5" t="n">
        <v>181</v>
      </c>
      <c r="C6" s="5" t="n">
        <v>195</v>
      </c>
    </row>
    <row r="7" spans="1:3">
      <c r="A7" s="4" t="s">
        <v>102</v>
      </c>
      <c r="B7" s="5" t="n">
        <v>508</v>
      </c>
      <c r="C7" s="5" t="n">
        <v>591</v>
      </c>
    </row>
    <row r="8" spans="1:3">
      <c r="A8" s="4" t="s">
        <v>103</v>
      </c>
      <c r="B8" s="5" t="n">
        <v>509</v>
      </c>
      <c r="C8" s="5" t="n">
        <v>302</v>
      </c>
    </row>
    <row r="9" spans="1:3">
      <c r="A9" s="3" t="s">
        <v>104</v>
      </c>
    </row>
    <row r="10" spans="1:3">
      <c r="A10" s="4" t="s">
        <v>105</v>
      </c>
      <c r="B10" s="5" t="n">
        <v>-1335</v>
      </c>
      <c r="C10" s="5" t="n">
        <v>-855</v>
      </c>
    </row>
    <row r="11" spans="1:3">
      <c r="A11" s="4" t="s">
        <v>106</v>
      </c>
      <c r="B11" s="5" t="n">
        <v>160</v>
      </c>
      <c r="C11" s="5" t="n">
        <v>-35</v>
      </c>
    </row>
    <row r="12" spans="1:3">
      <c r="A12" s="4" t="s">
        <v>107</v>
      </c>
      <c r="B12" s="5" t="n">
        <v>480</v>
      </c>
      <c r="C12" s="5" t="n">
        <v>23</v>
      </c>
    </row>
    <row r="13" spans="1:3">
      <c r="A13" s="4" t="s">
        <v>108</v>
      </c>
      <c r="B13" s="5" t="n">
        <v>-995</v>
      </c>
      <c r="C13" s="5" t="n">
        <v>-3361</v>
      </c>
    </row>
    <row r="14" spans="1:3">
      <c r="A14" s="3" t="s">
        <v>109</v>
      </c>
    </row>
    <row r="15" spans="1:3">
      <c r="A15" s="4" t="s">
        <v>110</v>
      </c>
      <c r="B15" s="5" t="n">
        <v>-30</v>
      </c>
      <c r="C15" s="5" t="n">
        <v>-148</v>
      </c>
    </row>
    <row r="16" spans="1:3">
      <c r="A16" s="4" t="s">
        <v>111</v>
      </c>
      <c r="B16" s="5" t="n">
        <v>19</v>
      </c>
      <c r="C16" s="4" t="s">
        <v>29</v>
      </c>
    </row>
    <row r="17" spans="1:3">
      <c r="A17" s="4" t="s">
        <v>112</v>
      </c>
      <c r="B17" s="5" t="n">
        <v>-1499</v>
      </c>
      <c r="C17" s="5" t="n">
        <v>-4998</v>
      </c>
    </row>
    <row r="18" spans="1:3">
      <c r="A18" s="4" t="s">
        <v>113</v>
      </c>
      <c r="B18" s="5" t="n">
        <v>2499</v>
      </c>
      <c r="C18" s="5" t="n">
        <v>8248</v>
      </c>
    </row>
    <row r="19" spans="1:3">
      <c r="A19" s="4" t="s">
        <v>114</v>
      </c>
      <c r="B19" s="5" t="n">
        <v>989</v>
      </c>
      <c r="C19" s="5" t="n">
        <v>3102</v>
      </c>
    </row>
    <row r="20" spans="1:3">
      <c r="A20" s="3" t="s">
        <v>115</v>
      </c>
    </row>
    <row r="21" spans="1:3">
      <c r="A21" s="4" t="s">
        <v>116</v>
      </c>
      <c r="B21" s="5" t="n">
        <v>-230</v>
      </c>
      <c r="C21" s="4" t="s">
        <v>29</v>
      </c>
    </row>
    <row r="22" spans="1:3">
      <c r="A22" s="4" t="s">
        <v>117</v>
      </c>
      <c r="B22" s="4" t="s">
        <v>29</v>
      </c>
      <c r="C22" s="5" t="n">
        <v>8000</v>
      </c>
    </row>
    <row r="23" spans="1:3">
      <c r="A23" s="4" t="s">
        <v>118</v>
      </c>
      <c r="B23" s="4" t="s">
        <v>29</v>
      </c>
      <c r="C23" s="5" t="n">
        <v>-1064</v>
      </c>
    </row>
    <row r="24" spans="1:3">
      <c r="A24" s="4" t="s">
        <v>119</v>
      </c>
      <c r="B24" s="4" t="s">
        <v>29</v>
      </c>
      <c r="C24" s="5" t="n">
        <v>-2842</v>
      </c>
    </row>
    <row r="25" spans="1:3">
      <c r="A25" s="4" t="s">
        <v>120</v>
      </c>
      <c r="B25" s="5" t="n">
        <v>-109</v>
      </c>
      <c r="C25" s="5" t="n">
        <v>-143</v>
      </c>
    </row>
    <row r="26" spans="1:3">
      <c r="A26" s="4" t="s">
        <v>121</v>
      </c>
      <c r="B26" s="5" t="n">
        <v>-339</v>
      </c>
      <c r="C26" s="5" t="n">
        <v>3951</v>
      </c>
    </row>
    <row r="27" spans="1:3">
      <c r="A27" s="4" t="s">
        <v>122</v>
      </c>
      <c r="B27" s="5" t="n">
        <v>-345</v>
      </c>
      <c r="C27" s="5" t="n">
        <v>3692</v>
      </c>
    </row>
    <row r="28" spans="1:3">
      <c r="A28" s="4" t="s">
        <v>123</v>
      </c>
      <c r="B28" s="5" t="n">
        <v>2727</v>
      </c>
      <c r="C28" s="5" t="n">
        <v>653</v>
      </c>
    </row>
    <row r="29" spans="1:3">
      <c r="A29" s="4" t="s">
        <v>124</v>
      </c>
      <c r="B29" s="5" t="n">
        <v>2382</v>
      </c>
      <c r="C29" s="5" t="n">
        <v>4345</v>
      </c>
    </row>
    <row r="30" spans="1:3">
      <c r="A30" s="3" t="s">
        <v>125</v>
      </c>
    </row>
    <row r="31" spans="1:3">
      <c r="A31" s="4" t="s">
        <v>126</v>
      </c>
      <c r="B31" s="5" t="n">
        <v>142</v>
      </c>
      <c r="C31" s="5" t="n">
        <v>23</v>
      </c>
    </row>
    <row r="32" spans="1:3">
      <c r="A32" s="4" t="s">
        <v>127</v>
      </c>
      <c r="B32" s="5" t="n">
        <v>57</v>
      </c>
      <c r="C32" s="4" t="s">
        <v>29</v>
      </c>
    </row>
    <row r="33" spans="1:3">
      <c r="A33" s="4" t="s">
        <v>128</v>
      </c>
      <c r="B33" s="4" t="s">
        <v>29</v>
      </c>
      <c r="C33" s="5" t="n">
        <v>-890</v>
      </c>
    </row>
    <row r="34" spans="1:3">
      <c r="A34" s="4" t="s">
        <v>129</v>
      </c>
      <c r="B34" s="4" t="s">
        <v>29</v>
      </c>
      <c r="C34" s="5" t="n">
        <v>1877</v>
      </c>
    </row>
    <row r="35" spans="1:3">
      <c r="A35" s="4" t="s">
        <v>130</v>
      </c>
      <c r="B35" s="4" t="s">
        <v>29</v>
      </c>
      <c r="C35" s="7"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06:03:47Z</dcterms:created>
  <dcterms:modified xmlns:dcterms="http://purl.org/dc/terms/" xmlns:xsi="http://www.w3.org/2001/XMLSchema-instance" xsi:type="dcterms:W3CDTF">2017-11-06T06:03:47Z</dcterms:modified>
</cp:coreProperties>
</file>